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LIQUIDITY" sheetId="9" state="visible" r:id="rId9"/>
    <sheet xmlns:r="http://schemas.openxmlformats.org/officeDocument/2006/relationships" name="RECENT ACCOUNTING PRONOUNCEMENT" sheetId="10" state="visible" r:id="rId10"/>
    <sheet xmlns:r="http://schemas.openxmlformats.org/officeDocument/2006/relationships" name="LEASES" sheetId="11" state="visible" r:id="rId11"/>
    <sheet xmlns:r="http://schemas.openxmlformats.org/officeDocument/2006/relationships" name="CHANGES IN BUSINESS" sheetId="12" state="visible" r:id="rId12"/>
    <sheet xmlns:r="http://schemas.openxmlformats.org/officeDocument/2006/relationships" name="REVENUE" sheetId="13" state="visible" r:id="rId13"/>
    <sheet xmlns:r="http://schemas.openxmlformats.org/officeDocument/2006/relationships" name="EARNINGS (LOSS) PER SHARE"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COMMITMENTS AND CONTINGENCIES" sheetId="18" state="visible" r:id="rId18"/>
    <sheet xmlns:r="http://schemas.openxmlformats.org/officeDocument/2006/relationships" name="STOCK-BASED COMPENSATION PLANS" sheetId="19" state="visible" r:id="rId19"/>
    <sheet xmlns:r="http://schemas.openxmlformats.org/officeDocument/2006/relationships" name="OTHER SUPPLEMENTARY INFORMATION" sheetId="20" state="visible" r:id="rId20"/>
    <sheet xmlns:r="http://schemas.openxmlformats.org/officeDocument/2006/relationships" name="SUBSEQUENT EVENTS" sheetId="21" state="visible" r:id="rId21"/>
    <sheet xmlns:r="http://schemas.openxmlformats.org/officeDocument/2006/relationships" name="BUSINESS AND BASIS OF PRESENT_2" sheetId="22" state="visible" r:id="rId22"/>
    <sheet xmlns:r="http://schemas.openxmlformats.org/officeDocument/2006/relationships" name="BUSINESS AND BASIS OF PRESENT_3" sheetId="23" state="visible" r:id="rId23"/>
    <sheet xmlns:r="http://schemas.openxmlformats.org/officeDocument/2006/relationships" name="LEASES (Tables)" sheetId="24" state="visible" r:id="rId24"/>
    <sheet xmlns:r="http://schemas.openxmlformats.org/officeDocument/2006/relationships" name="CHANGES IN BUSINESS (Tables)" sheetId="25" state="visible" r:id="rId25"/>
    <sheet xmlns:r="http://schemas.openxmlformats.org/officeDocument/2006/relationships" name="REVENUE (Tables)" sheetId="26" state="visible" r:id="rId26"/>
    <sheet xmlns:r="http://schemas.openxmlformats.org/officeDocument/2006/relationships" name="EARNINGS (LOSS) PER SHARE (Tabl" sheetId="27" state="visible" r:id="rId27"/>
    <sheet xmlns:r="http://schemas.openxmlformats.org/officeDocument/2006/relationships" name="INCOME TAXES (Tables)" sheetId="28" state="visible" r:id="rId28"/>
    <sheet xmlns:r="http://schemas.openxmlformats.org/officeDocument/2006/relationships" name="DEBT (Tables)" sheetId="29" state="visible" r:id="rId29"/>
    <sheet xmlns:r="http://schemas.openxmlformats.org/officeDocument/2006/relationships" name="OTHER SUPPLEMENTARY INFORMATI_2" sheetId="30" state="visible" r:id="rId30"/>
    <sheet xmlns:r="http://schemas.openxmlformats.org/officeDocument/2006/relationships" name="LIQUIDITY (Details)" sheetId="31" state="visible" r:id="rId31"/>
    <sheet xmlns:r="http://schemas.openxmlformats.org/officeDocument/2006/relationships" name="LEASES (Details)" sheetId="32" state="visible" r:id="rId32"/>
    <sheet xmlns:r="http://schemas.openxmlformats.org/officeDocument/2006/relationships" name="LEASES - Lease Cost (Details)" sheetId="33" state="visible" r:id="rId33"/>
    <sheet xmlns:r="http://schemas.openxmlformats.org/officeDocument/2006/relationships" name="LEASES - Right-of use Assets an" sheetId="34" state="visible" r:id="rId34"/>
    <sheet xmlns:r="http://schemas.openxmlformats.org/officeDocument/2006/relationships" name="LEASES - Supplemental Informati" sheetId="35" state="visible" r:id="rId35"/>
    <sheet xmlns:r="http://schemas.openxmlformats.org/officeDocument/2006/relationships" name="LEASES - Remaining Lease Paymen" sheetId="36" state="visible" r:id="rId36"/>
    <sheet xmlns:r="http://schemas.openxmlformats.org/officeDocument/2006/relationships" name="CHANGES IN BUSINESS - Discontin" sheetId="37" state="visible" r:id="rId37"/>
    <sheet xmlns:r="http://schemas.openxmlformats.org/officeDocument/2006/relationships" name="REVENUE - Disaggregation of rev" sheetId="38" state="visible" r:id="rId38"/>
    <sheet xmlns:r="http://schemas.openxmlformats.org/officeDocument/2006/relationships" name="REVENUE - Contract assets and t" sheetId="39" state="visible" r:id="rId39"/>
    <sheet xmlns:r="http://schemas.openxmlformats.org/officeDocument/2006/relationships" name="REVENUE - Remaining Performance" sheetId="40" state="visible" r:id="rId40"/>
    <sheet xmlns:r="http://schemas.openxmlformats.org/officeDocument/2006/relationships" name="EARNINGS (LOSS) PER SHARE (Deta" sheetId="41" state="visible" r:id="rId41"/>
    <sheet xmlns:r="http://schemas.openxmlformats.org/officeDocument/2006/relationships" name="EARNINGS (LOSS) PER SHARE - Ant" sheetId="42" state="visible" r:id="rId42"/>
    <sheet xmlns:r="http://schemas.openxmlformats.org/officeDocument/2006/relationships" name="INCOME TAXES (Details)" sheetId="43" state="visible" r:id="rId43"/>
    <sheet xmlns:r="http://schemas.openxmlformats.org/officeDocument/2006/relationships" name="DEBT (Details)" sheetId="44" state="visible" r:id="rId44"/>
    <sheet xmlns:r="http://schemas.openxmlformats.org/officeDocument/2006/relationships" name="COMMITMENTS AND CONTINGENCIES (" sheetId="45" state="visible" r:id="rId45"/>
    <sheet xmlns:r="http://schemas.openxmlformats.org/officeDocument/2006/relationships" name="STOCK-BASED COMPENSATION PLANS " sheetId="46" state="visible" r:id="rId46"/>
    <sheet xmlns:r="http://schemas.openxmlformats.org/officeDocument/2006/relationships" name="OTHER SUPPLEMENTARY INFORMATI_3" sheetId="47" state="visible" r:id="rId47"/>
    <sheet xmlns:r="http://schemas.openxmlformats.org/officeDocument/2006/relationships" name="OTHER SUPPLEMENTARY INFORMATI_4" sheetId="48" state="visible" r:id="rId48"/>
    <sheet xmlns:r="http://schemas.openxmlformats.org/officeDocument/2006/relationships" name="OTHER SUPPLEMENTARY INFORMATI_5" sheetId="49" state="visible" r:id="rId49"/>
    <sheet xmlns:r="http://schemas.openxmlformats.org/officeDocument/2006/relationships" name="OTHER SUPPLEMENTARY INFORMATI_6"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501</t>
        </is>
      </c>
      <c r="C8" s="4" t="inlineStr">
        <is>
          <t xml:space="preserve"> </t>
        </is>
      </c>
    </row>
    <row r="9">
      <c r="A9" s="4" t="inlineStr">
        <is>
          <t>Entity Registrant Name</t>
        </is>
      </c>
      <c r="B9" s="4" t="inlineStr">
        <is>
          <t>Williams Industrial Services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1541378</t>
        </is>
      </c>
      <c r="C11" s="4" t="inlineStr">
        <is>
          <t xml:space="preserve"> </t>
        </is>
      </c>
    </row>
    <row r="12">
      <c r="A12" s="4" t="inlineStr">
        <is>
          <t>Entity Address, Address Line One</t>
        </is>
      </c>
      <c r="B12" s="4" t="inlineStr">
        <is>
          <t>200 Ashford Center North</t>
        </is>
      </c>
      <c r="C12" s="4" t="inlineStr">
        <is>
          <t xml:space="preserve"> </t>
        </is>
      </c>
    </row>
    <row r="13">
      <c r="A13" s="4" t="inlineStr">
        <is>
          <t>Entity Address, Address Line Two</t>
        </is>
      </c>
      <c r="B13" s="4" t="inlineStr">
        <is>
          <t>Suite 425</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38</t>
        </is>
      </c>
      <c r="C16" s="4" t="inlineStr">
        <is>
          <t xml:space="preserve"> </t>
        </is>
      </c>
    </row>
    <row r="17">
      <c r="A17" s="4" t="inlineStr">
        <is>
          <t>City Area Code</t>
        </is>
      </c>
      <c r="B17" s="4" t="inlineStr">
        <is>
          <t>770</t>
        </is>
      </c>
      <c r="C17" s="4" t="inlineStr">
        <is>
          <t xml:space="preserve"> </t>
        </is>
      </c>
    </row>
    <row r="18">
      <c r="A18" s="4" t="inlineStr">
        <is>
          <t>Local Phone Number</t>
        </is>
      </c>
      <c r="B18" s="4" t="inlineStr">
        <is>
          <t>879-44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WLMS</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7210391</v>
      </c>
    </row>
    <row r="29">
      <c r="A29" s="4" t="inlineStr">
        <is>
          <t>Entity Central Index Key</t>
        </is>
      </c>
      <c r="B29" s="4" t="inlineStr">
        <is>
          <t>000113629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3</t>
        </is>
      </c>
    </row>
    <row r="3">
      <c r="A3" s="3" t="inlineStr">
        <is>
          <t>RECENT ACCOUNTING PRONOUNCEMENTS</t>
        </is>
      </c>
      <c r="B3" s="4" t="inlineStr">
        <is>
          <t xml:space="preserve"> </t>
        </is>
      </c>
    </row>
    <row r="4">
      <c r="A4" s="4" t="inlineStr">
        <is>
          <t>RECENT ACCOUNTING PRONOUNCEMENTS</t>
        </is>
      </c>
      <c r="B4" s="4" t="inlineStr">
        <is>
          <t>NOTE 3—RECENT ACCOUNTING PRONOUNCEMENTS Recently Adopted Accounting Pronouncements The Company did not implement any new accounting pronouncements during the first three months of 2023. However, the Company is currently evaluating the impact of future disclosures that may arise under recent SEC proposa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NOTE 4—LEASES The Company primarily leases office space and related equipment, as well as equipment, modular units and vehicles directly used in providing services to its customers. The Company’s leases have remaining lease terms of one In accordance with ASU 2016-02, for leases with terms greater than twelve months, the Company records the related right-of-use assets and lease liabilities at the present value of the fixed lease payments over the lease term at the lease commencement date. The Company uses its incremental borrowing rate to determine the present value of the lease as the rate implicit in the lease is typically not readily determinable. Short-term leases (leases with an initial term of twelve months or less or leases that are cancelable by the lessee and lessor without significant penalties) are expensed on a straight-line basis over the lease term. The majority of the Company’s short-term leases relate to equipment used in delivering services to its customers. These leases are entered into at agreed upon hourly, daily, weekly, or monthly rental rates for an unspecified duration and typically have a termination for convenience provision. Such equipment leases are considered short-term in nature unless it is reasonably certain that the equipment will be leased for a term greater than twelve months. On September 2, 2021, the Company made the decision to relocate its corporate headquarters to Atlanta, Georgia and entered into a ten-year lease agreement. The Company completed its relocation in March 2022. The lease is presented as a right-of-use asset and lease liability and the lease liability amounts to $3.3 million with a present value of $2.3 million over the life of the contract. If the Company defaults, the landlord has the right to use the security deposit for rent or other payments due to other damages, injury, expense or liability as defined in the lease agreement. Although the security deposit shall be deemed the property of the landlord, any remaining balance of the security deposit shall be returned by the landlord to the Company after termination of the lease as the Company’s obligations under the lease have been fulfilled. The Company subleased a portion of its former office space and collected $15,000 of sublease income during the three months ended March 31, 2023. The lease on the Company’s former office space expired on March 31, 2023. The components of lease expense were as follows: ​ ​ ​ ​ ​ ​ ​ ​ ​ ​ Three Months Ended March 31, Lease Cost/(Sublease Income) (in thousands) ​ 2023 ​ 2022 Operating lease cost ​ $ 542 ​ $ 546 Short-term lease cost ​ ​ 2,691 ​ ​ 1,617 Sublease income ​ ​ (15) ​ ​ (15) Total lease cost ​ $ 3,218 ​ $ 2,148 ​ Lease cost related to finance leases was not significant for the three months ended March 31, 2023 and 2022. Information related to the Company’s right-of-use assets and lease liabilities were as follows: ​ ​ ​ ​ ​ ​ ​ ​ ​ ​ Lease Assets/Liabilities (in thousands) ​ Balance Sheet Classification ​ March 31, 2023 ​ December 31, 2022 Lease Assets ​ ​ ​ ​ ​ ​ ​ ​ Right-of-use assets ​ Other long-term assets ​ $ 3,957 ​ $ 4,223 ​ ​ ​ ​ ​ ​ ​ ​ ​ Lease Liabilities ​ ​ ​ ​ ​ ​ ​ ​ Short-term lease liabilities ​ Other current liabilities ​ $ 1,472 ​ $ 1,603 Long-term lease liabilities ​ Other long-term liabilities ​ ​ 2,785 ​ ​ 3,010 Total lease liabilities ​ ​ ​ $ 4,257 ​ $ 4,613 ​ Supplemental information related to the Company’s leases were as follows: ​ ​ ​ ​ ​ ​ ​ ​ ​ ​ ​ Three Months Ended March 31, (dollars in thousands) ​ 2023 ​ 2022 Cash paid for amounts included in the measurement of lease liabilities: ​ ​ ​ ​ ​ ​ Operating cash used by operating leases ​ $ 632 ​ $ 651 Right-of-use assets obtained in exchange for new operating lease liabilities ​ ​ 179 ​ ​ 2,678 Weighted-average remaining lease term - operating leases ​ ​ 5.23 years ​ ​ 5.47 years Weighted-average remaining lease term - finance leases ​ ​ 0.98 years ​ ​ 1.98 years Weighted-average discount rate - operating leases ​ ​ 9% ​ ​ 9% Weighted-average discount rate - finance leases ​ ​ 9% ​ ​ 9% ​ Total remaining lease payments under the Company’s operating and finance leases were as follows: ​ ​ ​ ​ ​ ​ ​ ​ ​ ​ Operating Leases ​ Finance Leases Three Months Ended March 31, 2023 ​ (in thousands) Remainder of 2023 ​ $ 1,390 ​ $ 4 2024 ​ ​ 1,076 ​ ​ 1 2025 ​ ​ 562 ​ ​ - 2026 ​ ​ 435 ​ ​ - 2027 ​ ​ 391 ​ ​ - Thereafter ​ ​ 1,483 ​ ​ - Total lease payments ​ $ 5,337 ​ $ 5 Less: interest ​ ​ (1,085) ​ ​ - Present value of lease liabilities ​ $ 4,252 ​ $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HANGES IN BUSINESS</t>
        </is>
      </c>
      <c r="B1" s="2" t="inlineStr">
        <is>
          <t>3 Months Ended</t>
        </is>
      </c>
    </row>
    <row r="2">
      <c r="B2" s="2" t="inlineStr">
        <is>
          <t>Mar. 31, 2023</t>
        </is>
      </c>
    </row>
    <row r="3">
      <c r="A3" s="3" t="inlineStr">
        <is>
          <t>CHANGES IN BUSINESS.</t>
        </is>
      </c>
      <c r="B3" s="4" t="inlineStr">
        <is>
          <t xml:space="preserve"> </t>
        </is>
      </c>
    </row>
    <row r="4">
      <c r="A4" s="4" t="inlineStr">
        <is>
          <t>CHANGES IN BUSINESS</t>
        </is>
      </c>
      <c r="B4" s="4" t="inlineStr">
        <is>
          <t>NOTE 5—CHANGES IN BUSINESS Discontinued Operations Electrical Solutions During the fourth quarter of 2017, the Company made the decision to exit and sell its Electrical Solutions segment (which was comprised solely of Koontz-Wagner Custom Controls Holdings LLC (“Koontz-Wagner”), a wholly owned subsidiary of the Company) in an effort to reduce the Company’s outstanding term debt. The Company determined that the decision to exit this segment met the definition of a discontinued operation. As a result, this segment has been presented as a discontinued operation for all periods presented. On July 11, 2018, Koontz-Wagner filed a voluntary petition for relief under Chapter 7 of Title 11 of the Bankruptcy Code with the U.S. Bankruptcy Court for the Southern District of Texas. The filing was for Koontz-Wagner only, not for the Company as a whole, and was completely separate and distinct from the Williams business and operations. As a result of the July 11, 2018 bankruptcy of Koontz-Wagner, the Company recorded a pension withdrawal liability of $2.9 million related to Koontz-Wagner’s International Brotherhood of Electrical Workers Local Union 1392 (“IBEW”) multi-employer pension plan. The pension liability is expected to be satisfied by annual cash payments of $0.3 million each, paid in quarterly installments, through 2038. Mechanical Solutions During the third quarter of 2017, the Company made the decision to exit and sell substantially all of the operating assets and liabilities of its Mechanical Solutions segment and determined that the decision to exit this segment met the definition of a discontinued operation. As a result, this segment has been presented as a discontinued operation for all periods presented. As of March 31, 2023 and December 31, 2022, the Company did not have any assets related to its Electrical Solutions’ and Mechanical Solutions’ discontinued operations. The following table presents a reconciliation of the carrying amounts of major classes of liabilities of Electrical Solutions’ and Mechanical Solutions’ discontinued operations: ​ ​ ​ ​ ​ ​ ​ ​ ​ ​ ​ ​ ​ ​ ​ (in thousands) March 31, 2023 ​ December 31, 2022 Liabilities: ​ ​ ​ ​ ​ ​ Other current liabilities ​ $ 112 ​ $ 110 Current liabilities of discontinued operations ​ ​ 112 ​ ​ 110 Liability for pension obligation ​ ​ 2,264 ​ ​ 2,244 Liability for uncertain tax positions ​ ​ 1,237 ​ ​ 1,235 Long-term liabilities of discontinued operations ​ ​ 3,501 ​ ​ 3,479 Total liabilities of discontinued operations ​ $ 3,613 ​ $ 3,589 ​ The following table presents a reconciliation of the major classes of line items constituting the net income (loss) from discontinued operations. In accordance with GAAP, the amounts in the table below do not include an allocation of corporate overhead. ​ ​ ​ ​ ​ ​ ​ ​ ​ ​ Three Months Ended March 31, (in thousands) 2023 2022 General and administrative expenses ​ $ — ​ $ — Interest expense ​ ​ 44 ​ ​ — Loss from discontinued operations before income tax ​ ​ (44) ​ ​ — Income tax expense ​ ​ 3 ​ ​ 17 Loss from discontinued operations ​ $ (47) ​ $ (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3</t>
        </is>
      </c>
    </row>
    <row r="3">
      <c r="A3" s="3" t="inlineStr">
        <is>
          <t>REVENUE.</t>
        </is>
      </c>
      <c r="B3" s="4" t="inlineStr">
        <is>
          <t xml:space="preserve"> </t>
        </is>
      </c>
    </row>
    <row r="4">
      <c r="A4" s="4" t="inlineStr">
        <is>
          <t>REVENUE</t>
        </is>
      </c>
      <c r="B4" s="4" t="inlineStr">
        <is>
          <t>NOTE 6—REVENUE Disaggregation of Revenue The Company’s contracts generally include a single performance obligation for which revenue is recognized over time, as performance obligations are satisfied, due to the continuous transfer of control to the customer. For cost-plus contracts, the Company recognizes revenue when services are performed and contractually billable based upon the hours incurred and agreed-upon hourly rates. Revenue on fixed-price contracts is recognized and invoiced over time using the cost-to-cost percentage-of-completion method. To the extent a contract is deemed to have multiple performance obligations, the Company allocates the transaction price of the contract to each performance obligation using its best estimate of the standalone selling price of each distinct good or service in the contract. The Company does not adjust the price of the contract for the effects of a significant financing component. Change orders are generally not distinct from the existing contract due to the significant integration service provided in the context of the contract and are accounted for as a modification of the existing contract and performance obligation. The Company believes these methods of revenue recognition most accurately reflect the economics of the transactions with its customers. The Company’s contracts may include several types of variable consideration, including change orders, rate true-up provisions, retainage, claims, incentives, penalties, and liquidated damages. The Company estimates the amount of revenue to be recognized on variable consideration using estimation methods that best predict the amount of consideration to which the Company expects to be entitled.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he transaction price are based on an assessment of its anticipated performance and all information (historical, current, and forecasted) that is reasonably available. The Company updates its estimate of the transaction price each reporting period and the effect of variable consideration on the transaction price is recognized as an adjustment to revenue on a cumulative catch-up basis. In circumstances where the Company cannot reasonably determine the outcome of a contract, it recognizes revenue over time as the work is performed, but only to the extent of recoverable costs incurred (i.e. zero margin). A loss provision is recorded for the amount of any estimated unrecoverable costs in excess of total estimated revenue on a contract as soon as the Company becomes aware. The Company generally provides a limited warranty for a term of two years or less following completion of services performed under its contracts. Historically, warranty claims have not resulted in material costs incurred. Disaggregated revenue by type of contract was as follows: ​ ​ ​ ​ ​ ​ ​ ​ ​ Three Months Ended March 31, (in thousands) ​ 2023 ​ 2022 Cost-plus reimbursement contracts ​ $ 90,073 ​ $ 54,255 Fixed-price contracts ​ ​ 13,397 ​ ​ 15,304 Total ​ $ 103,470 ​ $ 69,559 ​ Disaggregated revenue by the geographic area where the work was performed was as follows: ​ ​ ​ ​ ​ ​ ​ ​ ​ ​ Three Months Ended March 31, (in thousands) ​ 2023 ​ 2022 United States ​ $ 103,470 ​ $ 64,057 Canada ​ ​ - ​ ​ 5,502 Total ​ $ 103,470 ​ $ 69,559 ​ Contract Balances The Company enters into contracts that allow for periodic billings over the contract term that are dependent upon specific advance billing terms, as services are provided, or as milestone billings based on completion of certain phases of work. Projects with performance obligations recognized over time that have costs and estimated earnings recognized to date in excess of cumulative billings are reported in the Company’s unaudited condensed consolidated balance sheets as contract assets. Projects with performance obligations recognized over time that have cumulative billings in excess of costs and estimated earnings recognized to date are reported in the Company’s unaudited condensed consolidated balance sheets as contract liabilities. At any point in time, each project in process could have either contract assets or contract liabilities. The following table provides information about contract assets and contract liabilities from contracts with customers: ​ ​ ​ ​ ​ ​ ​ ​ ​ ​ Three Months Ended March 31, (in thousands) ​ 2023 2022 Costs incurred on uncompleted contracts ​ $ 95,648 ​ $ 63,850 Earnings recognized on uncompleted contracts ​ 7,822 ​ 5,709 Total ​ ​ 103,470 ​ 69,559 Less—billings to date ​ ​ (89,617) ​ (59,438) Net ​ $ 13,853 ​ $ 10,121 Contract assets ​ $ 18,257 ​ $ 12,838 Contract liabilities ​ ​ (4,404) ​ (2,717) Net ​ $ 13,853 ​ $ 10,121 ​ For the three months ended March 31, 2023, the Company recognized revenue of approximately $4.1 million on approximately $6.2 million that was included in the corresponding contract liability balance on December 31, 2022. Remaining Performance Obligations The following table includes estimated revenue expected to be recognized in the future related to performance obligations that were unsatisfied (or partially unsatisfied) as of March 31, 2023: ​ ​ ​ ​ ​ ​ ​ ​ ​ ​ ​ ​ ​ ​ ​ ​ ​ (in thousands) ​ Remainder of 2023 ​ 2024 ​ 2025 ​ Thereafter ​ Total Remaining performance obligations ​ $ 87,390 ​ $ 46,068 ​ $ 64,736 ​ $ 36,733 ​ $ 234,9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3</t>
        </is>
      </c>
    </row>
    <row r="3">
      <c r="A3" s="3" t="inlineStr">
        <is>
          <t>EARNINGS (LOSS) PER SHARE</t>
        </is>
      </c>
      <c r="B3" s="4" t="inlineStr">
        <is>
          <t xml:space="preserve"> </t>
        </is>
      </c>
    </row>
    <row r="4">
      <c r="A4" s="4" t="inlineStr">
        <is>
          <t>EARNINGS (LOSS) PER SHARE</t>
        </is>
      </c>
      <c r="B4" s="4" t="inlineStr">
        <is>
          <t>NOTE 7—EARNINGS (LOSS) PER SHARE As of March 31, 2023, the Company’s 27,210,391 shares outstanding included 514,926 shares of contingently issued but unvested restricted stock. As of March 31, 2022, the Company’s 26,231,515 shares outstanding included 321,142 shares of contingently issued but unvested restricted stock. Restricted stock is excluded from the calculation of basic weighted average shares outstanding, but its impact, if dilutive, is included in the calculation of diluted weighted average shares outstanding. Basic earnings (loss) per common share are calculated by dividing net income (loss) by the weighted average common shares outstanding during the period. Diluted earnings (loss) per common share are based on the weighted average common shares outstanding during the period, adjusted for the potential dilutive effect of common shares that would be issued upon the vesting and release of restricted stock awards and units. Basic and diluted earnings (loss) per common share from continuing operations were calculated as follows: ​ ​ ​ ​ ​ ​ ​ ​ ​ ​ Three Months Ended March 31, (in thousands, except share data) 2023 ​ 2022 Loss from continuing operations ​ $ (146) ​ $ (2,027) ​ ​ ​ ​ ​ ​ ​ Basic loss per common share: ​ ​ ​ ​ ​ ​ Weighted average common shares outstanding ​ ​ 26,425,405 ​ ​ 25,838,562 ​ ​ ​ ​ ​ ​ ​ Basic loss per common share ​ $ (0.01) ​ $ (0.08) ​ ​ ​ ​ ​ ​ ​ Diluted loss per common share: ​ ​ ​ ​ ​ ​ Weighted average common shares outstanding ​ ​ 26,425,405 ​ ​ 25,838,562 ​ ​ ​ ​ ​ ​ ​ Diluted effect: ​ ​ ​ ​ ​ ​ Unvested portion of restricted stock units and awards ​ ​ — ​ ​ — Weighted average diluted common shares outstanding ​ ​ 26,425,405 ​ ​ 25,838,562 ​ ​ ​ ​ ​ ​ ​ Diluted loss per common share ​ $ (0.01) ​ $ (0.08) ​ The weighted average number of shares outstanding used in the computation of basic and diluted earnings (loss) per common share does not include the effect of the following potential outstanding common stock. The effects of the potentially outstanding service-based restricted stock and restricted stock unit awards were not included in the calculation of diluted earnings (loss) per common share because the effect would have been anti-dilutive. The effects of the potentially outstanding performance- and market-based restricted stock unit awards were not included in the calculation of diluted earnings (loss) per common share because the performance and/or market conditions had not been satisfied as of March 31, 2023 and 2022. ​ ​ ​ ​ ​ ​ Three Months Ended March 31, ​ 2023 ​ 2022 Unvested service-based restricted stock and restricted stock unit awards 410,689 ​ 281,243 Unvested performance- and market-based restricted stock unit awards 634,896 ​ 1,923,0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NOTE 8—INCOME TAXES The effective income tax rate for continuing operations for the three months ended March 31, 2023 and 2022 was as follows: ​ ​ ​ ​ ​ ​ ​ ​ Three Months Ended March 31, ​ 2023 ​ 2022 Effective income tax rate for continuing operations ​ 9.0% ​ (12.7)% ​ The effective income tax rate differs from the statutory federal income tax rate of 21% primarily because of the partial valuation allowances recorded on the Company’s deferred tax assets and the Canadian income tax provision. For the three months ended March 31, 2023, the Company recorded income tax benefit from continuing operations of $14,567, or 9.0% of pretax loss from continuing operations, compared with income tax expense from continuing operations of $0.2 million, or (12.7)% of pretax loss from continuing operations, in the corresponding period of 2022. The $0.2 million decrease in income tax provision from continuing operations for the three months ended March 31, 2023, compared with the corresponding period in 2022, was primarily related to the decrease in the Canadian income tax provision. The Company’s net deferred balance was primarily composed of indefinite lived deferred tax liabilities attributable to goodwill and trade names, and the indefinite lived deferred tax assets related to the post 2017 net operating losses and Section 163(j) interest addback. A full valuation allowance was applied to most of the remaining deferred balances. The indefinite lived deferred tax assets enabled the release of the valuation allowance to the extent that it can offset the indefinite lived deferred tax liabilities. Because all indefinite lived deferred tax liabilities are part of continued operations, and the release of valuation allowance is attributable to the future taxable income related to these deferred tax liabilities, the entire valuation allowance released was recorded in continuing operations according to ASC 740-20-45-3. As of March 31, 2023, the Company had $2.3 million net deferred tax liabilities, mainly composed of $12.4 million indefinite lived deferred tax liabilities attributable to goodwill and trade names, partially offset by $6.7 million indefinite lived deferred tax assets attributable to post 2017 net operating losses and $3.4 million indefinite lived deferred tax assets attributable to Section 163(j) interest addback. As of March 31, 2023 and 2022, the Company would have needed to generate approximately $313.6 million and $288.8 million, respectively, of future taxable income in order to realize its deferred tax assets. The Company’s foreign subsidiaries may generate earnings that are not subject to U.S. income taxes so long as they are permanently reinvested in its operations outside of the U.S. Pursuant to ASC 740-30, undistributed earnings of foreign subsidiaries that are no longer permanently reinvested become subject to deferred income taxes. As of March 31, 2023, the Company’s Canadian subsidiary had approximately $0.7 million undistributed earnings projected for the end of 2023 that is expected to be repatriated back to the United States within the next 12 months. The Company formed the Canadian subsidiary in 2018 without significant capital input, and the majority of the undistributed earnings was expected to be repatriated as dividends to the United States at the U.S.-Canada treaty rate of 5%. As a result, less than $0.1 million income tax liability was accrued with respect to the foreign withholding tax associated with the remaining distribution from the Canadian subsidiary. As of March 31, 2023, the Company provided for a total liability of $2.4 million, compared to $3.0 million for corresponding period in 2022, of which $1.2 million related to discontinued operations, compared to $1.9 million for the corresponding period in 2022, for unrecognized tax benefits related to various federal, foreign, and state income tax matters, which were included in long-term liabilities of discontinued operations and other long-term liabilities. If recognized, the entire amount of the liability would affect the effective tax rate. As of March 31, 2023, the Company accrued approximately $1.1 million, of which $0.5 million related to discontinued operations, in long-term liabilities of discontinued operations and other long-term liabilities for potential payment of interest and penalties related to uncertain income tax positions. On March 27, 2020, the Coronavirus Aid, Relief, and Economic Security (“CARES”) Act was enacted and signed into U.S. law to provide economic relief to individuals and businesses facing economic hardship as a result of the COVID-19 pandemic. The Company has incorporated the impact of the CARES Act to the tax provision. In addition, the Company deferred payments of federal employer payroll taxes of approximately $4.9 million, as permitted by the CARES Act. The first half of the deferred amounts were paid in December 2021, and the second half were paid in Decembe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NOTE 9—DEBT The following table provides information about the Company’s debt, net of unamortized deferred financing costs: ​ ​ ​ ​ ​ ​ ​ ​ (in thousands) March 31, 2023 December 31, 2022 Revolving Credit Facility ​ $ 16,425 ​ $ 17,399 Current debt ​ $ 16,425 ​ $ 17,399 ​ ​ ​ ​ ​ ​ ​ Term loan, noncurrent portion of long-term debt ​ $ 28,169 ​ $ 25,282 Unsecured Promissory Note with Wynnefield Partners Small Cap Value, LP I ​ ​ 400 ​ ​ - Unsecured Promissory Note with Wynnefield Partners Small Cap Value, LP ​ ​ 350 ​ ​ - Unamortized debt discount from refinancing ​ ​ (541) ​ ​ (591) Unamortized deferred financing costs ​ ​ (1,218) ​ ​ (1,331) Long-term debt, net ​ $ 27,160 ​ $ 23,360 ​ ​ ​ ​ ​ ​ ​ Total debt, net ​ $ 43,585 ​ $ 40,759 ​ Debt Refinancing On December 16, 2020 (the “Closing Date”), the Company and certain of its subsidiaries refinanced and replaced its prior revolving credit facility and term loan facility and entered into (i) the Term Loan Agreement (as defined below), which provided for senior secured term loan facilities in an aggregate principal amount of up to $50.0 million (collectively, the “Term Loan”), consisting of a $35.0 million closing date term loan facility (the “Closing Date Term Loan”) and up to $15.0 million of borrowings under a delayed draw facility (the “Delayed Draw Term Loan Facility”) with EICF Agent LLC, as agent, and CION Investment Corporation, as a lender and a co-lead arranger, and the other lenders party thereto; and (ii) a senior secured asset-based revolving line of credit of up to $30.0 million (the “Revolving Credit Facility”) with PNC Bank, National Association (“PNC”). The Delayed Draw Term Loan Facility expired in June 2022. In connection with the refinancing, the Company repaid the outstanding balance of the prior facilities and all interest in full. As of March 31, 2023, the Company had $16.4 million outstanding debt under the Revolving Credit Facility, $28.2 million outstanding (including both the noncurrent and current portion of the Term Loan) under the Term Loan and $0.8 million outstanding under the Wynnefield Notes. Total liquidity (the sum of unrestricted cash and availability under the Revolving Credit Facility) was $6.2 million at the end of the first quarter of 2023. As of March 31, 2023, the Company was in compliance with all debt covenants, as amended. The Revolving Credit Facility On the Closing Date, the Company and certain of its subsidiaries (the “Revolving Loan Borrowers”) entered into the Revolving Credit and Security Agreement with PNC, as agent for the lenders, and the lenders party thereto (the “Revolving Credit Agreement”), which provides for the Revolving Credit Facility. As part of the Revolving Credit Facility, the Company may access a letter of credit sublimit in an amount up to $2.0 million, a swing loan sublimit in an aggregate principal amount of up to $3.0 million, and a Canadian dollar sublimit in an aggregate principal amount of up to $5.0 million. The Revolving Credit Agreement matures on December 16, 2025. As of March 31, 2023, borrowings under the Revolving Credit Facility bore interest, at the Company’s election, at either (1) the base commercial lending rate of PNC, as publicly announced, plus 1.25%, payable in cash on a monthly basis, (2) the Term SOFR Rate (as defined in the Revolving Credit Agreement, as amended) based on the secured overnight financing rate (“SOFR”), subject to a minimum SOFR floor of 1.00%, plus 2.25%, payable in cash on the last day of each interest period, or (3) with respect to Canadian dollar loans, the Canadian Dollar Offered Rate (“CDOR”), subject to a minimum CDOR rate of 1.00%, plus 2.25%, payable in cash on a monthly basis. In addition, upon the occurrence of an event of default, and for so long as such event of default continues, default interest equal to 2.00% per year in excess of the rate otherwise applicable will be payable. The Revolving Loan Borrowers’ Obligations (as defined in the Revolving Credit Agreement) are guaranteed by certain of the Company’s material, wholly owned subsidiaries, subject to customary exceptions (the “Revolving Loan Guarantors” and, together with the Revolving Loan Borrowers, the “Revolving Loan Credit Parties”). The Revolving Loan Credit Parties’ obligations are secured by first-priority security interests on substantially all of the Revolving Loan Credit Parties’ accounts receivable and a second-priority security interest in substantially all other assets of the Revolving Loan Credit Parties, subject to the terms of the Intercreditor Agreement between PNC and EICF Agent LLC, as the Revolving Loan Agent and the Term Loan Agent, respectively (as each such term is defined in the Intercreditor Agreement), as described below (the “Intercreditor Agreement”). The Revolving Loan Borrowers may from time to time voluntarily prepay outstanding amounts, plus any accrued but unpaid interest on the aggregate amount being prepaid, under the Revolving Credit Facility, in whole or in part. There is no required minimum prepayment amount. If at any time the amount outstanding under the Revolving Credit Agreement exceeds the borrowing base, or any sublimit, in effect at such time, the excess amount will be immediately due and payable. Subject to the Intercreditor Agreement, the Revolving Credit Agreement also requires mandatory prepayment of outstanding amounts in the event the Revolving Loan Borrowers receive proceeds from certain events and activities, including, among others, certain asset sales and casualty events, the issuance of indebtedness and equity interests, and the recovery of any proceeds from certain specified arbitration proceedings. The Revolving Credit Agreement provides for (1) a closing fee of $0.2 million, which was paid on the Closing Date, (2) a customary unused line fee equal to 0.25% per year on the unused portion of the Revolving Credit Facility, which is payable on a quarterly basis, and (3) a collateral monitoring fee of $2,500, which is payable on a monthly basis. The Revolving Credit Agreement also provides for an early termination fee (the “Early Termination Fee”), payable to the revolving lenders thereunder upon (1) any acceleration of the Obligations and termination of the Revolving Credit Agreement and the obligation of the revolving lenders to make advances thereunder following the occurrence of an Event of Default (as defined in the Revolving Credit Agreement), or (2) any other termination of the Revolving Credit Agreement and the obligation of revolving lenders to make advances thereunder for any reason (the “Early Termination Date”). The Early Termination Fee is calculated as follows: if the Early Termination Date occurred on or prior to the first anniversary of the Closing Date, the Early Termination Fee would have been 2.00% of the Revolving Credit Facility; and if prepayment occurred after the first anniversary of the Closing Date and on or prior to the second anniversary of the Closing Date, the Early Termination Fee would have been 1.00% of the Revolving Credit Facility. While any letter of credit is outstanding under the Revolving Credit Facility, the Revolving Loan Borrowers must pay a letter of credit fronting fee at a rate equal to 0.25% per year, payable quarterly, in addition to any other customary fees required by the issuer of the letter of credit. The Revolving Credit Agreement contains customary representations and warranties, as well as customary affirmative and negative covenants, in each case, with certain exceptions, limitations and qualifications. The Revolving Credit Agreement also requires the Revolving Loan Borrowers to regularly provide certain financial information to the lenders thereunder, maintain a springing minimum fixed charge coverage ratio, and comply with certain limitations on capital expenditures. Events of default under the Revolving Credit Agreement include, but are not limited to, a breach of certain covenants or any representations or warranties, failure to timely pay any amounts due and owing, the commencement of any bankruptcy or other insolvency proceeding, judgments in excess of certain acceptable amounts, the occurrence of a change in control, certain events related to ERISA matters, impairment of security interests in collateral or invalidity of guarantees or security documents, or a default or event of default under the Term Loan Agreement or the Intercreditor Agreement, in each case, with customary exceptions, limitations, grace periods and qualifications. If an event of default occurs, the revolving lenders may, among other things, declare all Obligations outstanding under the Revolving Credit Facility to be immediately due and payable, together with accrued interest and fees, and exercise remedies under the collateral documents relating to the Revolving Credit Agreement. On August 3, 2022, the Company entered into an Amendment to the Revolving Credit Agreement (the “Revolving Credit Amendment”) that, among other things, (i) amended the calculation of EBITDA (as defined in the Revolving Credit Agreement), effective as of June 30, 2022, to include (or “add back”) certain non-recurring losses and expenses relating to projects executed in Jacksonville, Florida, one-time costs and expenses incurred in connection with the Company’s transmission and distribution business unit start-up, and costs and expenses arising out of the Company’s litigation with a designated former executive and his employer (in each case, subject to certain specified dollar limits), (ii) permitted advances against certain eligible receivables of one of the Company’s joint ventures (also subject to specified dollar limits), (iii) included provisions that replaced the London Interbank Offered Rate (LIBOR) interest rate with customary provisions based on SOFR, and (iv) provided for the payment of a $25,000 amendment fee, plus applicable fees and expenses. The $25,000 amendment fee was expensed as incurred in the third quarter of 2022. On January 9, 2023, the Company entered into the third amendment to the Revolving Credit Agreement (the “Third Revolving Credit Amendment”). The Third Revolving Credit Amendment, among other things, (i) modified the financial covenants to require that the Company achieve certain designated minimum levels of trailing twelve-month EBITDA (as defined in the Revolving Credit Agreement) as of the end of each fiscal month beginning on February 5, 2023, and ending December 31, 2023; (ii) amended the calculation of EBITDA to include (or “add back”) certain non-recurring losses and expenses incurred in connection with projects executed by the Company’s Jacksonville, Florida office, one-time costs and expenses incurred in connection with the Company’s transmission and distribution business segment start-up, non-recurring costs and expenses arising out of the implementation of a new enterprise resource planning (“ERP”) system, and non-recurring costs and expenses arising out of pro forma headcount reductions implemented by the Company and certain litigation with a former executive and a competitor of the Company that was settled in the fourth quarter of 2022 (in each case, subject to certain specific dollar limits for certain fiscal quarters commencing in the second fiscal quarter of 2021 and ending December 31, 2022); (iii) provided temporary reserve relief of up to $1.0 million from the date of the Third Revolving Credit Amendment until June 30, 2023; (iv) reduced the Eligible Unbilled Receivables (as defined in the Revolving Credit Agreement) sublimit from $7.5 million to $5.5 million; (v) increased the Applicable Margin (as defined in the Revolving Credit Agreement) by 2%; and (vi) provided for an amendment fee of $0.3 million payable when the loan obligations under the Revolving Credit Agreement are repaid or, if earlier, June 30, 2023, and an exit fee of $0.3 million to be paid upon the occurrence of certain stated events, including a prepayment or maturity of the loan obligations under the Revolving Credit Agreement. On February 21, 2023, the Company entered into the fourth amendment to the Revolving Credit Agreement (the “Fourth Revolving Credit Amendment”). The Fourth Revolving Credit Amendment, among other things, provided for the consent of PNC to the Fourth Term Loan Amendment (as defined below) and incorporated into the Revolving Credit Agreement certain of the conditions and covenants provided for in the Fourth Term Loan Amendment, including the conditions to the Delayed Draw Term Loans (as defined below), the minimum liquidity covenant and the additional reporting obligations. On April 4, 2023, the Company entered into a fee letter relating to the Revolving Credit Facility, pursuant to which the Company agreed to pay PNC an additional exit fee of $0.6 million, to be paid upon the earlier to occur of certain stated events, including a prepayment or maturity of the loan obligations under the Revolving Credit Agreement. EICF Agent LLC, as the Term Loan Agent, and PNC, as the Revolving Loan Agent, entered into an Intercreditor Agreement, dated as of the Closing Date, to which the Term Loan Credit Parties (as defined below) and Revolving Loan Credit Parties consented. The Intercreditor Agreement, among other things, specifies the relative lien priorities of the Term Loan Agent and Revolving Loan Agent in the relevant collateral, and contains customary provisions regarding, among other things, the rights of the Term Loan Agent and Revolving Loan Agent to take enforcement actions against the relevant collateral and certain limitations on amending the documentation governing each of the Term Loan and Revolving Credit Facility. The Term Loan On the Closing Date, the Company and certain of its subsidiaries (the “Term Loan Borrowers”) entered into the Term Loan, Guarantee and Security Agreement with EICF Agent LLC, as agent for the lenders, CION Investment Corporation, as a lender and co-lead arranger, and the other lenders party thereto (the “Term Loan Agreement”), which provides for the Term Loan. The Closing Date Term Loan was fully drawn on the Closing Date, while the Delayed Draw Term Loan Facility was available upon the satisfaction of certain conditions precedent for up to 18 months following the Closing Date and expired in June 2022. The Term Loan Agreement matures on December 16, 2025. As of March 31, 2023, borrowings under the Term Loan Agreement bore interest at SOFR, plus applicable margin of 11.00% subject to a minimum SOFR floor of 1.00%, payable in cash at 10% per annum, with the remainder being payable in kind on a quarterly basis (see below). In addition, upon the occurrence of an event of default, and for so long as such event of default continues, default interest equal to 2.00% per year in excess of the rate otherwise applicable will be payable. The Term Loan Borrowers’ Obligations (as defined in the Term Loan Agreement) are guaranteed by certain of the Company’s material, wholly owned subsidiaries, subject to customary exceptions (the “Term Loan Guarantors” and, together with the Term Loan Borrowers, the “Term Loan Credit Parties”). The Term Loan Credit Parties’ obligations are secured by first-priority security interests on substantially all of the Term Loan Credit Parties’ assets, as well as a second-priority security interest on the Term Loan Credit Parties’ accounts receivable and inventory, subject to the Intercreditor Agreement. Subject to certain conditions, the Term Loan Borrowers may voluntarily prepay the Term Loan on any Payment Date (as defined in the Term Loan Agreement), in whole or in part, in a minimum amount of $1.0 million of the outstanding principal amount, plus a prepayment fee. The prepayment fee was amended effective June 30, 2022, as described below. Subject to certain exceptions, within 120 days of the end of each calendar year, beginning with the year ended December 31, 2021, the Term Loan Borrowers must prepay the Obligations in an amount equal to (1) (i) if the Total Leverage Ratio is greater than 3:00:1:00, 50.0% of Excess Cash Flow (as defined in the Term Loan Agreement) or (ii) if the Total Leverage Ratio is equal to or less than 3:00:1:00 and greater than 2:00:1:00, 25.0% of Excess Cash Flow, less (2) all voluntary prepayments made on the Term Loan during such calendar year; provided that, so long as no default or event of default has occurred and is continuing or would result therefrom, no such prepayment will be required unless Excess Cash Flow for such calendar year equals or exceeds $0.5 million. The Company was not required to prepay any Obligations for the year ended December 31, 2022. The Term Loan Agreement also requires mandatory prepayment of certain amounts in the event the Term Loan Borrowers receive proceeds from certain events and activities, including, among others, certain asset sales and casualty events, the issuance of indebtedness and equity interests, and the receipt of extraordinary receipts (with certain exclusions), plus, in certain instances, the applicable prepayment fee. The Term Loan Agreement contains customary representations and warranties, as well as customary affirmative and negative covenants, in each case, with certain exceptions, limitations and qualifications. The Term Loan Agreement also requires the Term Loan Borrowers to regularly provide certain financial information to the lenders thereunder, maintain a maximum total leverage ratio and a minimum fixed charge coverage ratio, and comply with certain limitations on capital expenditures. Events of default under the Term Loan Agreement include, but are not limited to, a breach of certain covenants or any representations or warranties, failure to timely pay any amounts due and owing, the commencement of any bankruptcy or other insolvency proceeding, judgments in excess of certain acceptable amounts, the occurrence of a change in control, certain events related to ERISA matters, impairment of security interests in collateral or invalidity of guarantees or security documents, or a default or event of default under the Revolving Credit Agreement or the Intercreditor Agreement, in each case, with customary exceptions, limitations, grace periods and qualifications. If an event of default occurs, the Term Loan lenders may, among other things, declare all Obligations to be immediately due and payable, together with accrued interest and fees, and exercise remedies under the collateral documents relating to the Term Loan Agreement. On August 3, 2022 (the “Signing Date”), effective as of June 30, 2022, the Company entered into an Amendment to the Term Loan Agreement (the “Term Loan Amendment”) that, among other things, (i) amended and increased the Total Leverage Ratio (as defined in the Term Loan Agreement) applicable to the Company for certain periods, (ii) amended the calculation of Consolidated EBITDA (as defined in the Term Loan Agreement) to include (or “add back”) certain non-recurring losses and expenses relating to projects executed in Jacksonville, Florida, one-time costs and expenses incurred in connection with the Company’s transmission and distribution business unit start-up, and costs and expenses arising out of the Company’s litigation with a designated former executive and his employer (in each case, subject to certain specified dollar limits), (iii) provided for a fee of 1% of the then-outstanding principal balance due upon maturity of the term loan without duplication of fees paid in connection with the Company’s prepayment fee structure, (iv) extended the Company’s existing prepayment fee structure to require upon repayment (a) prior to the first anniversary of the Signing Date, a fee of 3% of the principal amount being repaid, (b) on or after the first anniversary of the Signing Date and prior to the second anniversary of the Signing Date, a fee of 2% of the principal amount being repaid, and (c) on or after the second anniversary of the Signing Date, a fee of 1% of the principal amount being repaid, and (v) provided for the payment of a $0.2 million amendment fee, plus applicable fees and expenses. The Company’s expense related to the Term Loan Amendment was $0.2 million and will be recognized as interest expense over the remaining term of the modified Term Loan Agreement. Effective as of August 23, 2022, the Company entered into a Settlement Agreement, which resolved a pending arbitration proceeding related to the restatement of the Company’s financial statements in 2017 for the 2012 to 2014 period. The Company received net proceeds of $8.1 million (after payment of attorney’s fees and third-party funding costs), and used these net proceeds to prepay a substantial amount of the Term Loan. The $8.1 million net proceeds, coupled with $0.3 million scheduled principal payments, reduced the Term Loan by a total of $8.4 million to $25.1 million in the third quarter of 2022 (including both the noncurrent and current portion of the Term Loan). On December 30, 2022, the Company entered into a second amendment to the Term Loan Agreement, pursuant to which, among other things, the lenders agreed to defer payment of the principal, and part of the interest, due on January 1, 2023 to January 9, 2023. On January 9, 2023, the Company entered into a third amendment to the Term Loan Agreement (the “Third Term Loan Amendment”) that, among other things, (i) modified the financial covenants to require that the Company achieve certain designated minimum levels of trailing twelve-month EBITDA (as defined in the Term Loan Agreement) as of the end of each fiscal month beginning on February 5, 2023, and ending December 31, 2023; (ii) amended the calculation of EBITDA to include (or “add back”) certain non-recurring losses and expenses incurred in connection with certain projects executed by the Company’s Jacksonville, Florida office, one-time costs and expenses incurred in connection with the Company’s transmission and distribution business segment start-up, non-recurring costs and expenses arising out of the implementation by the Company of a ERP system, and non-recurring costs and expenses arising out of pro forma headcount reductions implemented by the Company and certain litigation with a former executive and a competitor of the Company that was settled in the fourth quarter of 2022 (in each case, subject to certain specific dollar limits for certain fiscal quarters commencing in the second fiscal quarter of 2021 and ending December 31, 2022); (iii) adjusted the applicable interest rate to SOFR (as defined in the Term Loan Agreement) plus 11%; (iv) for each quarterly interest payment commencing January 1, 2023 through and including January 1, 2024, capped the amount of quarterly interest payable in cash at 10% per annum, with the remainder being payable in kind; (v) deferred amortization payments from the January 1, 2023 quarterly payment date until and including the January 1, 2024 quarterly payment date; (vi) increased the excess cash flow sweep from 50% to 75% for the fiscal year ending December 31, 2023 and each fiscal year thereafter; (vii) required certain additional reporting obligations, including the delivery of weekly updates of a 13-week cash flow forecast and hosting additional periodic conference calls with management and named advisors; (viii) increased, from the pre-existing levels, the permitted total leverage of the Company for the four quarter periods ended December 31, 2022 through March 31, 2024; and (ix) provided for an amendment fee equal to 1% of the principal loan balance under the Term Loan Agreement, payable in kind. On February 24, 2023, the Company entered into a fourth amendment to the Term Loan Agreement (the “Fourth Term Loan Amendment”). The Fourth Term Loan Amendment provided for delayed draw term loans in an aggregate principal amount of $1.5 million, which were funded at the time the Fourth Term Loan Amendment was signed, and discretionary delayed draw term loans in an aggregate principal amount of $3.5 million, which will be funded at the lenders’ discretion (together, the “Delayed Draw Term Loans”), subject to the conditions set forth in the Term Loan Agreement, as amended by the Fourth Term Loan Amendment. In addition to interest being payable on the same basis as existing borrowings under the Term Loan Agreement, on the earlier to occur of the maturity date or the termination date of the Term Loan Agreement or any acceleration of the obligations under the Term Loan Agreement, additional interest equal to 50% (which was increased to 60% pursuant to a fifth amendment to the Term Loan, as described below) of the aggregate amount of the Delayed Draw Term Loans borrowed will be payable. The Fourth Term Loan Amendment also includes a minimum liquidity covenant. The Delayed Draw Term Loans are conditioned upon, amount other things, the Company using commercially reasonable best efforts to actively receive net cash proceeds from issuances of subordinated debt or equity of at least $0.5 million on terms acceptable to EICF Agent LLC and the lenders under the Term Loan Agreement, continuing its publicly announced review of strategic alternatives and, subject to the exercise by the Board of Directors of the Company of its fiduciary obligations, using commercially reasonable best efforts to conduct such review in accordance with a customary indicative timeline. The Fourth Term Loan Amendment also imposed certain additional reporting obligations on the Company, including the weekly delivery of a 13-week cash flow forecast. On February 21, 2023, the Company received a $1.0 million advance pursuant to the then-existing terms of the Term Loan Agreement and, on February 24, 2023, the Company received $1.5 million principal amount related to the delayed draw term loans allowed from the Fourth Term Loan Amendment. In addition to interest being payable on the same basis as existing borrowing under the Term Loan Agreement, on the earlier to occur of the maturity date or the termination date of the Term Loan Agreement or any acceleration of the obligations under the Term Loan Agreement, additional interest equal to $0.5 million will be payable in respect of this $1.0 million advance. On April 4, 2023, the Company entered into a fifth amendment to the Term Loan Agreement, which increased the amount of certain additional interest payable by the Company on the earlier to occur of certain stated events, including a prepayment or maturity of the loan obligations under the Term Loan Agreement, from 50% to 60% of the aggregate amount of all Delayed Draw Term Loans borrowed (including the discretionary delayed draw term loans borrowed). Additionally, the Company received the remaining $3.5 million discretionary Delayed Draw Term Loan. The Wynnefield Notes The Wynnefield Notes consist of (i) an Unsecured Promissory Note by and among the Company, as borrower, certain of its subsidiaries, as guarantors under a separate Guaranty Agreement, and Wynnefield Partners Small Cap Value, LP I in the aggregate principal amount of $400,000 and (ii) an Unsecured Promissory Note by and among the Company, as borrower, certain of its subsidiaries, as guarantors under a separate Guaranty Agreement, and Wynnefield Partners Small Cap Value, LP (together with Wynnefield Partners Small Cap Value, LP I, the “Wynnefield Lenders”) in the aggregate principal amount of $350,000. All principal and interest will be due on the maturity date of the Wynnefield Notes, which will be the earliest of (i) December 23, 2025; (ii) a change in control of the Company; (iii) a refinancing or maturity extension of either of the Term Loan Agreement or the Revolving Credit Agreement; or (iv) an acceleration following the occurrence of an event of default (as defined in the Wynnefield Notes, and which includes any default under the Term Loan Agreement or the Revolving Credit Agreement). The Wynnefield Notes bear interest at the fixed rate of (i) 8.0% per annum from the closing date; (ii) 13.0% per annum from and after the maturity date; and (iii) 13.0% per annum from and after an event of default (as defined in the Wynnefield Notes, and which includes any default under the Term Loan Agreement or the Revolving Credit Agreement). The Wynnefield Notes are subject to an aggregate exit fee of $100,000, payable upon the earlier of an event of default or payment in full of all obligations due under the Wynnefield Notes. In connection with the Wynnefield Notes, the Company, certain of its subsidiaries, the Wynnefield Lenders and the agents under each of the Revolving Credit Agreement and the Term Loan Agreement have entered into two Subordination and Intercreditor Agreements, pursuant to which the Wynnefield Lenders have agreed, on the terms and subject to the conditions set forth therein, to subordinate the Wynnefield Notes to the obligations of the Company under the Revolving Credit Agreement and the Term Loan Agreement. The Wynnefield Lenders, together with their affiliates, are the Company’s largest equity investor. Nelson Obus, a member of the Company’s Board of Directors, is a managing member of Wynnefield Capital Management, LLC, the general partner of the Wynnefield Lenders. Letters of Credit and Bonds In line with industry practice, the Company is often required to provide letters of credit and payment and performance surety bonds to customers. These letters of credit and bonds provide credit support and security for the customer if the Company fails to perform its obligations under the applicable contract with such customer. The Revolving Credit Facility provides for a letter of credit sublimit in an amount up to $2.0 million. As of March 31, 2023, the Company had $0.5 million letters of credit outstanding under this sublimit and $0.4 million cash collateralized standby letters of credit outstanding pursuant to its prior revolving credit facility with Wells Fargo Bank, National Association. There were no amounts drawn upon these letters of credit as of March 31, 2023. In addition, as of March 31, 2023 and December 31, 2022, the Company had outstanding payment and performance surety bonds of $60.6 million and $59.2 million, respectively. Deferred Financing Costs and Debt Discount: Deferred financing costs and debt discount are amortized over the terms of the related debt facilities using the straight-line method. The following table summarizes the amortization of deferred financing costs and debt discount related to the Company's debt facilities and recognized in interest expense on the unaudited condensed consolidated statements of operations: ​ ​ ​ ​ ​ ​ ​ ​ ​ ​ Three Months Ended March 31, (in thousands) ​ 2023 ​ 2022 Term loan ​ $ 113 ​ $ 113 Debt discount on term loan ​ ​ 50 ​ ​ 50 Revolving credit facility ​ ​ 95 ​ ​ 95 Total ​ $ 258 ​ $ 258 ​ The following table summarizes unamortized deferred financing costs and debt discount included on the Company's unaudited condensed consolidated balance sheets: ​ ​ ​ ​ ​ ​ ​ ​ ​ ​ (in thousands) Location March 31, 2023 ​ December 31, 2022 Term loan ​ Long-term debt, net ​ $ 1,218 ​ $ 1,331 Debt discount on term loan ​ Long-term debt, net ​ ​ 541 ​ ​ 591 Revolving credit facility ​ Other long-term assets ​ ​ 1,033 ​ ​ 1,128 Total ​ ​ ​ $ 2,792 ​ $ 3,0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Mar. 31, 2023</t>
        </is>
      </c>
    </row>
    <row r="3">
      <c r="A3" s="3" t="inlineStr">
        <is>
          <t>FINANCIAL INSTRUMENTS</t>
        </is>
      </c>
      <c r="B3" s="4" t="inlineStr">
        <is>
          <t xml:space="preserve"> </t>
        </is>
      </c>
    </row>
    <row r="4">
      <c r="A4" s="4" t="inlineStr">
        <is>
          <t>FINANCIAL INSTRUMENTS</t>
        </is>
      </c>
      <c r="B4" s="4" t="inlineStr">
        <is>
          <t xml:space="preserve">NOTE 10 — FINANCIAL INSTRUMENTS Fair Value of Financial Instruments ASC 820–Fair Value Measurement defines fair value as the exit price, which is the price that would be received to sell an asset or paid to transfer a liability in the principal or most advantageous market for the asset or liability in an orderly transaction between market participants at the measurement date. ASC 820 also establishes a three-tier fair value hierarchy, which categorizes the inputs used in measuring fair value. The hierarchy gives the highest priority to unadjusted quoted prices in the active markets for identical assets and liabilities and the lowest priority to unobservable inputs (see below).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as of March 31, 2023 and December 31, 2022 consisted primarily of cash and cash equivalents, restricted cash, receivables, payables, and debt instruments. The carrying values of these financial instruments approximate their respective fair values, as they are either short-term in nature or carry interest rates that are periodically adjusted to market r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1—COMMITMENTS AND CONTINGENCIES Litigation and Claims The Company is from time-to-time party to various lawsuits, including personal injury claims and other proceedings that arise in the ordinary course of its business. With respect to all such lawsuits, claims and proceedings, the Company records a reserve when it is probable that a liability has been incurred and the amount of loss can be reasonably estimated. The Company does not believe that the resolution of any currently pending lawsuits, claims and proceedings, either individually or in the aggregate, will have a material adverse effect on its financial position, results of operations or liquidity. However, the outcomes of any currently pending lawsuits, claims and proceedings cannot be predicted, and therefore, there can be no assurance that this will be the case. The Company completed a bankruptcy filing of its Koontz-Wagner subsidiary on July 11, 2018. This could require the Company to incur legal fees and other expenses related to liabilities from this bankruptcy filing. While the Company does not anticipate these liabilities will have a material adverse effect on its results of operations, cash flows and financial position, and although the statute of limitations has run on certain claims that the Chapter 7 Trustee for the Koontz-Wagner estate might assert, there can be no assurance of the outcome. The filing was for Koontz-Wagner only, not for the Company as a whole, and was completely separate and distinct from the Williams business and operations. For additional information, please refer to “Note 5—Changes in Business” to the unaudited condensed consolidated financial statements. Insurance The Company maintains insurance coverage for most insurable aspects of its business and operations. The Company’s insurance programs, including, but not limited to, health, general liability, and workers’ compensation, have varying coverage limits depending upon the type of insurance. For the three months ended March 31, 2023, insurance expense, including insurance premiums related to the excess claim coverage and claims incurred for continuing operations, was $1.7 million, respectively. The Company’s unaudited condensed consolidated balance sheets include amounts representing its probable estimated liability related to insurance-related claims that are known and have been asserted against the Company, and for insurance-related claims that are believed to have been incurred but had not yet been reported as of March 31, 2023. As of March 31, 2023, the Company provided $0.9 million in letters of credit and $1.5 million of non-depleting cash collateral as security for possible general liability and workers’ compensation claims. Executive Severance As of March 31, 2023, the Company had outstanding severance arrangements with senior executives. The Company’s maximum commitment under all such arrangements, which would apply if the employees covered by these arrangements were each terminated without cause, was $6.4 million on March 31, 2023. The Company did not accrue executive severance expenses as of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3 Months Ended</t>
        </is>
      </c>
    </row>
    <row r="2">
      <c r="B2" s="2" t="inlineStr">
        <is>
          <t>Mar. 31, 2023</t>
        </is>
      </c>
    </row>
    <row r="3">
      <c r="A3" s="3" t="inlineStr">
        <is>
          <t>STOCK-BASED COMPENSATION PLANS</t>
        </is>
      </c>
      <c r="B3" s="4" t="inlineStr">
        <is>
          <t xml:space="preserve"> </t>
        </is>
      </c>
    </row>
    <row r="4">
      <c r="A4" s="4" t="inlineStr">
        <is>
          <t>STOCK-BASED COMPENSATION PLANS</t>
        </is>
      </c>
      <c r="B4" s="4" t="inlineStr">
        <is>
          <t>NOTE 12—STOCK-BASED COMPENSATION PLANS During the first three months of 2023, the Company granted 514,926 service-based restricted stock awards under the 2015 Equity Incentive Plan (as amended and restated, the “2015 Plan”), at a grant date fair value of $1.05 per share, to its non-employee directors, which vest in full on February 2, 2024. During the first three months of 2023, the Company granted service-based awards under the 2023 long-term incentive (“LTI”) program with an aggregate cash value of $1.0 million. These service-based awards shall vest in equal annual installments over a period of three years. These are cash-based awards that were included in other current liabilities on the consolidated balance sheet beginning in February 2023. During the first three months of 2023, the Company also granted performance-based awards under the 2023 LTI program and the 2015 Plan with an aggregate cash value of approximately $2.0 million. The 2023 performance-based awards have three During the first three months of 2022, the Company granted 291,894 service-based restricted stock awards under the 2015 Plan, at a grant date fair value of $1.85 per share, to its non-employee directors, which vested in full on February 3, 2023. During the first three months of 2022, the Company granted 362,356 service-based restricted stock units to its employees under the 2022 LTI program and the 2015 Plan at a grant date fair value of $1.99 per share. These service-based restricted stock units can be paid in cash or shares at the election of the Compensation Committee of the Board of Directors and shall vest in equal annual installments over a period of three years. On March 31, 2023, employees vested in 109,462 service-based restricted stock units under the 2022 LTI program. During the first three months of 2022, the Company also granted 724,726 performance-based restricted stock units to its employees under the 2022 LTI program and the 2015 Plan at a grant date fair value of $1.99 per share. The 2022 performance-based restricted stock units have three While the majority of restricted stock units and awards were granted as equity, in accordance with ASC 718, the Company has three cash-based plan that are classified as a liability. Stock-based compensation expense for the three months ended March 31, 2023 was $0.6 million. For the corresponding three months ended March 31, 2022, the Company did not have stock-based compensation expense due to the Company’s inability to meet performance objectives resulting in a $0.8 million expense adjustment. The March 31, 2023 and 2022 stock-based compensation expense was included in general and administrative expenses on the Company’s unaudited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8</v>
      </c>
      <c r="C3" s="6" t="n">
        <v>495</v>
      </c>
    </row>
    <row r="4">
      <c r="A4" s="4" t="inlineStr">
        <is>
          <t>Restricted cash</t>
        </is>
      </c>
      <c r="B4" s="5" t="n">
        <v>468</v>
      </c>
      <c r="C4" s="5" t="n">
        <v>468</v>
      </c>
    </row>
    <row r="5">
      <c r="A5" s="4" t="inlineStr">
        <is>
          <t>Accounts receivable, net of allowance of $225 and $273, respectively</t>
        </is>
      </c>
      <c r="B5" s="5" t="n">
        <v>33091</v>
      </c>
      <c r="C5" s="5" t="n">
        <v>31033</v>
      </c>
    </row>
    <row r="6">
      <c r="A6" s="4" t="inlineStr">
        <is>
          <t>Contract assets</t>
        </is>
      </c>
      <c r="B6" s="5" t="n">
        <v>18257</v>
      </c>
      <c r="C6" s="5" t="n">
        <v>12812</v>
      </c>
    </row>
    <row r="7">
      <c r="A7" s="4" t="inlineStr">
        <is>
          <t>Other current assets</t>
        </is>
      </c>
      <c r="B7" s="5" t="n">
        <v>5689</v>
      </c>
      <c r="C7" s="5" t="n">
        <v>6258</v>
      </c>
    </row>
    <row r="8">
      <c r="A8" s="4" t="inlineStr">
        <is>
          <t>Total current assets</t>
        </is>
      </c>
      <c r="B8" s="5" t="n">
        <v>57553</v>
      </c>
      <c r="C8" s="5" t="n">
        <v>51066</v>
      </c>
    </row>
    <row r="9">
      <c r="A9" s="4" t="inlineStr">
        <is>
          <t>Property, plant, and equipment, net</t>
        </is>
      </c>
      <c r="B9" s="5" t="n">
        <v>982</v>
      </c>
      <c r="C9" s="5" t="n">
        <v>1257</v>
      </c>
    </row>
    <row r="10">
      <c r="A10" s="4" t="inlineStr">
        <is>
          <t>Goodwill</t>
        </is>
      </c>
      <c r="B10" s="5" t="n">
        <v>35400</v>
      </c>
      <c r="C10" s="5" t="n">
        <v>35400</v>
      </c>
    </row>
    <row r="11">
      <c r="A11" s="4" t="inlineStr">
        <is>
          <t>Intangible assets</t>
        </is>
      </c>
      <c r="B11" s="5" t="n">
        <v>12500</v>
      </c>
      <c r="C11" s="5" t="n">
        <v>12500</v>
      </c>
    </row>
    <row r="12">
      <c r="A12" s="4" t="inlineStr">
        <is>
          <t>Other long-term assets</t>
        </is>
      </c>
      <c r="B12" s="5" t="n">
        <v>8026</v>
      </c>
      <c r="C12" s="5" t="n">
        <v>8275</v>
      </c>
    </row>
    <row r="13">
      <c r="A13" s="4" t="inlineStr">
        <is>
          <t>Total assets</t>
        </is>
      </c>
      <c r="B13" s="5" t="n">
        <v>114461</v>
      </c>
      <c r="C13" s="5" t="n">
        <v>108498</v>
      </c>
    </row>
    <row r="14">
      <c r="A14" s="3" t="inlineStr">
        <is>
          <t>Current liabilities:</t>
        </is>
      </c>
      <c r="B14" s="4" t="inlineStr">
        <is>
          <t xml:space="preserve"> </t>
        </is>
      </c>
      <c r="C14" s="4" t="inlineStr">
        <is>
          <t xml:space="preserve"> </t>
        </is>
      </c>
    </row>
    <row r="15">
      <c r="A15" s="4" t="inlineStr">
        <is>
          <t>Accounts payable</t>
        </is>
      </c>
      <c r="B15" s="5" t="n">
        <v>7287</v>
      </c>
      <c r="C15" s="5" t="n">
        <v>12041</v>
      </c>
    </row>
    <row r="16">
      <c r="A16" s="4" t="inlineStr">
        <is>
          <t>Accrued compensation and benefits</t>
        </is>
      </c>
      <c r="B16" s="5" t="n">
        <v>17639</v>
      </c>
      <c r="C16" s="5" t="n">
        <v>8566</v>
      </c>
    </row>
    <row r="17">
      <c r="A17" s="4" t="inlineStr">
        <is>
          <t>Contract liabilities</t>
        </is>
      </c>
      <c r="B17" s="5" t="n">
        <v>4404</v>
      </c>
      <c r="C17" s="5" t="n">
        <v>6242</v>
      </c>
    </row>
    <row r="18">
      <c r="A18" s="4" t="inlineStr">
        <is>
          <t>Short-term borrowings</t>
        </is>
      </c>
      <c r="B18" s="5" t="n">
        <v>16425</v>
      </c>
      <c r="C18" s="5" t="n">
        <v>17399</v>
      </c>
    </row>
    <row r="19">
      <c r="A19" s="4" t="inlineStr">
        <is>
          <t>Other current liabilities</t>
        </is>
      </c>
      <c r="B19" s="5" t="n">
        <v>6361</v>
      </c>
      <c r="C19" s="5" t="n">
        <v>5710</v>
      </c>
    </row>
    <row r="20">
      <c r="A20" s="4" t="inlineStr">
        <is>
          <t>Current liabilities of discontinued operations</t>
        </is>
      </c>
      <c r="B20" s="5" t="n">
        <v>112</v>
      </c>
      <c r="C20" s="5" t="n">
        <v>110</v>
      </c>
    </row>
    <row r="21">
      <c r="A21" s="4" t="inlineStr">
        <is>
          <t>Total current liabilities</t>
        </is>
      </c>
      <c r="B21" s="5" t="n">
        <v>52228</v>
      </c>
      <c r="C21" s="5" t="n">
        <v>50068</v>
      </c>
    </row>
    <row r="22">
      <c r="A22" s="4" t="inlineStr">
        <is>
          <t>Long-term debt, net</t>
        </is>
      </c>
      <c r="B22" s="5" t="n">
        <v>27160</v>
      </c>
      <c r="C22" s="5" t="n">
        <v>23360</v>
      </c>
    </row>
    <row r="23">
      <c r="A23" s="4" t="inlineStr">
        <is>
          <t>Deferred tax liabilities</t>
        </is>
      </c>
      <c r="B23" s="5" t="n">
        <v>2253</v>
      </c>
      <c r="C23" s="5" t="n">
        <v>2268</v>
      </c>
    </row>
    <row r="24">
      <c r="A24" s="4" t="inlineStr">
        <is>
          <t>Other long-term liabilities</t>
        </is>
      </c>
      <c r="B24" s="5" t="n">
        <v>4689</v>
      </c>
      <c r="C24" s="5" t="n">
        <v>4925</v>
      </c>
    </row>
    <row r="25">
      <c r="A25" s="4" t="inlineStr">
        <is>
          <t>Long-term liabilities of discontinued operations</t>
        </is>
      </c>
      <c r="B25" s="5" t="n">
        <v>3501</v>
      </c>
      <c r="C25" s="5" t="n">
        <v>3479</v>
      </c>
    </row>
    <row r="26">
      <c r="A26" s="4" t="inlineStr">
        <is>
          <t>Total liabilities</t>
        </is>
      </c>
      <c r="B26" s="5" t="n">
        <v>89831</v>
      </c>
      <c r="C26" s="5" t="n">
        <v>84100</v>
      </c>
    </row>
    <row r="27">
      <c r="A27" s="4" t="inlineStr">
        <is>
          <t>Commitments and contingencies (Note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1 par value, 170,000,000 shares authorized and 27,532,064 and 26,865,064 shares issued, respectively, and 27,210,391 and 26,543,391 shares outstanding, respectively</t>
        </is>
      </c>
      <c r="B29" s="5" t="n">
        <v>266</v>
      </c>
      <c r="C29" s="5" t="n">
        <v>264</v>
      </c>
    </row>
    <row r="30">
      <c r="A30" s="4" t="inlineStr">
        <is>
          <t>Paid-in capital</t>
        </is>
      </c>
      <c r="B30" s="5" t="n">
        <v>94438</v>
      </c>
      <c r="C30" s="5" t="n">
        <v>94151</v>
      </c>
    </row>
    <row r="31">
      <c r="A31" s="4" t="inlineStr">
        <is>
          <t>Accumulated other comprehensive loss</t>
        </is>
      </c>
      <c r="B31" s="5" t="n">
        <v>-268</v>
      </c>
      <c r="C31" s="5" t="n">
        <v>-404</v>
      </c>
    </row>
    <row r="32">
      <c r="A32" s="4" t="inlineStr">
        <is>
          <t>Accumulated deficit</t>
        </is>
      </c>
      <c r="B32" s="5" t="n">
        <v>-69801</v>
      </c>
      <c r="C32" s="5" t="n">
        <v>-69608</v>
      </c>
    </row>
    <row r="33">
      <c r="A33" s="4" t="inlineStr">
        <is>
          <t>Treasury stock, at par (321,673 and 321,673 common shares, respectively)</t>
        </is>
      </c>
      <c r="B33" s="5" t="n">
        <v>-5</v>
      </c>
      <c r="C33" s="5" t="n">
        <v>-5</v>
      </c>
    </row>
    <row r="34">
      <c r="A34" s="4" t="inlineStr">
        <is>
          <t>Total stockholders' equity</t>
        </is>
      </c>
      <c r="B34" s="5" t="n">
        <v>24630</v>
      </c>
      <c r="C34" s="5" t="n">
        <v>24398</v>
      </c>
    </row>
    <row r="35">
      <c r="A35" s="4" t="inlineStr">
        <is>
          <t>Total liabilities and stockholders' equity</t>
        </is>
      </c>
      <c r="B35" s="6" t="n">
        <v>114461</v>
      </c>
      <c r="C35" s="6" t="n">
        <v>108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SUPPLEMENTARY INFORMATION</t>
        </is>
      </c>
      <c r="B1" s="2" t="inlineStr">
        <is>
          <t>3 Months Ended</t>
        </is>
      </c>
    </row>
    <row r="2">
      <c r="B2" s="2" t="inlineStr">
        <is>
          <t>Mar. 31, 2023</t>
        </is>
      </c>
    </row>
    <row r="3">
      <c r="A3" s="3" t="inlineStr">
        <is>
          <t>OTHER SUPPLEMENTARY INFORMATION</t>
        </is>
      </c>
      <c r="B3" s="4" t="inlineStr">
        <is>
          <t xml:space="preserve"> </t>
        </is>
      </c>
    </row>
    <row r="4">
      <c r="A4" s="4" t="inlineStr">
        <is>
          <t>OTHER SUPPLEMENTARY INFORMATION</t>
        </is>
      </c>
      <c r="B4" s="4" t="inlineStr">
        <is>
          <t>NOTE 13—OTHER SUPPLEMENTARY INFORMATION The following table summarizes other current assets included on the Company's unaudited condensed consolidated balance sheets: ​ ​ ​ ​ ​ ​ ​ ​ (in thousands) March 31, 2023 December 31, 2022 Security deposits - real estate ​ $ 2,008 ​ $ 1,978 Unamortized commercial insurance premiums ​ ​ 1,753 ​ ​ 2,611 Prepaid expenses ​ ​ 1,849 ​ ​ 1,511 Other current assets ​ ​ 79 ​ ​ 158 Total ​ $ 5,689 ​ $ 6,258 ​ The following table summarizes other current liabilities included on the Company's unaudited condensed consolidated balance sheets: ​ ​ ​ ​ ​ ​ ​ ​ (in thousands) March 31, 2023 December 31, 2022 Accrued job cost ​ $ 1,528 ​ $ 2,136 Short-term lease liability ​ ​ 1,472 ​ ​ 1,603 Stock Compensation ​ ​ 727 ​ ​ 493 Cloud Computing Software ​ ​ 692 ​ ​ 692 Accrued legal and professional fees ​ ​ 428 ​ ​ 145 Other accrued liabilities ​ ​ 1,514 ​ ​ 641 Total ​ $ 6,361 ​ $ 5,710 ​ The following table summarizes other long-term assets included on the Company's unaudited condensed consolidated balance sheets: ​ ​ ​ ​ ​ ​ ​ ​ (in thousands) ​ March 31, 2023 December 31, 2022 Equity method investment in RCC ​ $ 1,952 ​ $ 1,868 Right-of-use lease assets ​ ​ 3,957 ​ ​ 4,223 Unamortized Debt Issuance Cost ​ ​ 1,033 ​ ​ 1,128 Unamortized software subscriptions ​ ​ 757 ​ ​ 757 Other long-term assets ​ ​ 327 ​ ​ 299 Total ​ $ 8,026 ​ $ 8,275 ​ The following table summarizes other long-term liabilities included on the Company's unaudited condensed consolidated balance sheets: ​ ​ ​ ​ ​ ​ ​ ​ (in thousands) March 31, 2023 December 31, 2022 Long-term lease liability ​ $ 2,785 ​ $ 3,010 Liability for uncertain tax positions ​ ​ 1,133 ​ ​ 1,115 Other long-term liabilities ​ ​ 771 ​ ​ 800 Total ​ $ 4,689 ​ $ 4,9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4—SUBSEQUENT EVENTS ​ On April 4, 2023, the Company entered into a fifth amendment to the Term Loan Agreement, which increased the amount of certain additional interest payable by the Company on the earlier to occur of certain stated events, including a prepayment or maturity of the loan obligations under the Term Loan Agreement, from 50% to 60% of the aggregate amount of all Delayed Draw Term Loans borrowed (including the discretionary delayed draw term loans borrowed). Additionally, the Company received the remaining available balance allowed under the delayed draw term loans and borrowed $3.5 million through the fifth amendment to the Term Loan Agreement. ​ On April 4, 2023, the Company entered into a fee letter relating to the Revolving Credit Agreement, pursuant to which the Company agreed to pay PNC an additional exit fee of $0.6 million, to be paid upon the earlier to occur of certain stated events, including a prepayment or maturity of the loan obligations under the Revolving Credit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usiness and Basis of Presentation</t>
        </is>
      </c>
      <c r="B4" s="4" t="inlineStr">
        <is>
          <t>Business Williams Industrial Services Group Inc. (together with its wholly owned subsidiaries, “Williams,” the “Company,” “we,” “us” or “our,” unless the context indicates otherwise) was initially formed in 1998 as GEEG Inc., a Delaware corporation, and in 2001 changed its name to “Global Power Equipment Group Inc.,” and, as part of a reorganization, became the successor to GEEG Holdings, L.L.C., a Delaware limited liability company. Effective June 29, 2018, the Company changed its name to Williams Industrial Services Group Inc. to better align its name with the Williams business, and the Company’s stock trades on the NYSE American LLC under the ticker symbol “WLMS.” Williams has been safely helping power plant owners and operators enhance asset value for more than 50 years. It provides a broad range of construction, maintenance, and support services to infrastructure customers in energy, power, and industrial end markets. The Company’s mission is to be the preferred provider of construction, maintenance, and specialty services through commitment to superior safety performance, focus on innovation, and dedication to delivering unsurpassed value to its customers. Presentation The accompanying unaudited condensed consolidated financial statements have been prepared in accordance with accounting principles generally accepted in the United States of America (“GAAP”) on a basis consistent with that used in the Annual Report on Form 10-K for the year ended December 31, 2022, filed by the Company with the U.S. Securities and Exchange Commission (“SEC”) on March 31, 2023 (the “2022 Report”). In the opinion of management, the unaudited condensed consolidated financial statements reflect all adjustments, including all normal recurring adjustments, necessary to present fairly the unaudited condensed consolidated balance sheets and statements of operations, comprehensive income (loss), stockholders’ equity and cash flows for the periods indicated. All significant intercompany transactions have been eliminated. The December 31, 2022 condensed consolidated balance sheet data was derived from audited financial statements but does not include all disclosures required by GAAP. These unaudited condensed consolidated interim financial statements and accompanying notes should be read in conjunction with the audited consolidated financial statements and accompanying notes included in the 2022 Report. Accounting measurements at interim dates inherently involve greater reliance on estimates than at year-end. The results of operations for any interim period are not necessarily indicative of operations to be expected for the full year. The Company reports on a fiscal quarter basis utilizing a “modified” 5-4-4 calendar (modified in that the fiscal year always begins on January 1 and ends on December 31). However, the Company has continued to label its quarterly information using a calendar convention. The effects of this practice are modest and only exist when comparing interim period results. The reporting periods and corresponding fiscal interim periods are as follows: ​ ​ ​ ​ ​ ​ ​ ​ ​ ​ ​ Reporting Interim Period ​ Fiscal Interim Period ​ 2023 2022 Three Months Ended March 31 ​ January 1, 2023 to April 2, 2023 ​ January 1, 2022 to April 3, 2022 Three Months Ended June 30 ​ April 3, 2023 to July 2, 2023 ​ April 4, 2022 to July 3, 2022 Three Months Ended September 30 ​ July 3, 2023 to October 1, 2023 ​ July 4, 2022 to October 2,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AND BASIS OF PRESENTATION (Tables)</t>
        </is>
      </c>
      <c r="B1" s="2" t="inlineStr">
        <is>
          <t>3 Months Ended</t>
        </is>
      </c>
    </row>
    <row r="2">
      <c r="B2" s="2" t="inlineStr">
        <is>
          <t>Mar. 31, 2023</t>
        </is>
      </c>
    </row>
    <row r="3">
      <c r="A3" s="3" t="inlineStr">
        <is>
          <t>BUSINESS AND BASIS OF PRESENTATION</t>
        </is>
      </c>
      <c r="B3" s="4" t="inlineStr">
        <is>
          <t xml:space="preserve"> </t>
        </is>
      </c>
    </row>
    <row r="4">
      <c r="A4" s="4" t="inlineStr">
        <is>
          <t>Reporting periods and corresponding fiscal interim periods</t>
        </is>
      </c>
      <c r="B4" s="4" t="inlineStr">
        <is>
          <t>​ ​ ​ ​ ​ ​ ​ ​ ​ ​ ​ Reporting Interim Period ​ Fiscal Interim Period ​ 2023 2022 Three Months Ended March 31 ​ January 1, 2023 to April 2, 2023 ​ January 1, 2022 to April 3, 2022 Three Months Ended June 30 ​ April 3, 2023 to July 2, 2023 ​ April 4, 2022 to July 3, 2022 Three Months Ended September 30 ​ July 3, 2023 to October 1, 2023 ​ July 4, 2022 to October 2,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components of lease expense</t>
        </is>
      </c>
      <c r="B4" s="4" t="inlineStr">
        <is>
          <t>​ ​ ​ ​ ​ ​ ​ ​ ​ ​ Three Months Ended March 31, Lease Cost/(Sublease Income) (in thousands) ​ 2023 ​ 2022 Operating lease cost ​ $ 542 ​ $ 546 Short-term lease cost ​ ​ 2,691 ​ ​ 1,617 Sublease income ​ ​ (15) ​ ​ (15) Total lease cost ​ $ 3,218 ​ $ 2,148</t>
        </is>
      </c>
    </row>
    <row r="5">
      <c r="A5" s="4" t="inlineStr">
        <is>
          <t>Schedule of right-of use assets and lease liabilities</t>
        </is>
      </c>
      <c r="B5" s="4" t="inlineStr">
        <is>
          <t>​ ​ ​ ​ ​ ​ ​ ​ ​ ​ Lease Assets/Liabilities (in thousands) ​ Balance Sheet Classification ​ March 31, 2023 ​ December 31, 2022 Lease Assets ​ ​ ​ ​ ​ ​ ​ ​ Right-of-use assets ​ Other long-term assets ​ $ 3,957 ​ $ 4,223 ​ ​ ​ ​ ​ ​ ​ ​ ​ Lease Liabilities ​ ​ ​ ​ ​ ​ ​ ​ Short-term lease liabilities ​ Other current liabilities ​ $ 1,472 ​ $ 1,603 Long-term lease liabilities ​ Other long-term liabilities ​ ​ 2,785 ​ ​ 3,010 Total lease liabilities ​ ​ ​ $ 4,257 ​ $ 4,613 ​</t>
        </is>
      </c>
    </row>
    <row r="6">
      <c r="A6" s="4" t="inlineStr">
        <is>
          <t>Schedule of supplemental information</t>
        </is>
      </c>
      <c r="B6" s="4" t="inlineStr">
        <is>
          <t>​ ​ ​ ​ ​ ​ ​ ​ ​ ​ ​ Three Months Ended March 31, (dollars in thousands) ​ 2023 ​ 2022 Cash paid for amounts included in the measurement of lease liabilities: ​ ​ ​ ​ ​ ​ Operating cash used by operating leases ​ $ 632 ​ $ 651 Right-of-use assets obtained in exchange for new operating lease liabilities ​ ​ 179 ​ ​ 2,678 Weighted-average remaining lease term - operating leases ​ ​ 5.23 years ​ ​ 5.47 years Weighted-average remaining lease term - finance leases ​ ​ 0.98 years ​ ​ 1.98 years Weighted-average discount rate - operating leases ​ ​ 9% ​ ​ 9% Weighted-average discount rate - finance leases ​ ​ 9% ​ ​ 9% ​</t>
        </is>
      </c>
    </row>
    <row r="7">
      <c r="A7" s="4" t="inlineStr">
        <is>
          <t>Schedule of remaining lease payments under operating leases</t>
        </is>
      </c>
      <c r="B7" s="4" t="inlineStr">
        <is>
          <t>​ ​ ​ ​ ​ ​ ​ ​ ​ ​ Operating Leases ​ Finance Leases Three Months Ended March 31, 2023 ​ (in thousands) Remainder of 2023 ​ $ 1,390 ​ $ 4 2024 ​ ​ 1,076 ​ ​ 1 2025 ​ ​ 562 ​ ​ - 2026 ​ ​ 435 ​ ​ - 2027 ​ ​ 391 ​ ​ - Thereafter ​ ​ 1,483 ​ ​ - Total lease payments ​ $ 5,337 ​ $ 5 Less: interest ​ ​ (1,085) ​ ​ - Present value of lease liabilities ​ $ 4,252 ​ $ 5</t>
        </is>
      </c>
    </row>
    <row r="8">
      <c r="A8" s="4" t="inlineStr">
        <is>
          <t>Schedule of remaining lease payments under finance leases</t>
        </is>
      </c>
      <c r="B8" s="4" t="inlineStr">
        <is>
          <t>Total remaining lease payments under the Company’s operating and finance leases were as follows: ​ ​ ​ ​ ​ ​ ​ ​ ​ ​ Operating Leases ​ Finance Leases Three Months Ended March 31, 2023 ​ (in thousands) Remainder of 2023 ​ $ 1,390 ​ $ 4 2024 ​ ​ 1,076 ​ ​ 1 2025 ​ ​ 562 ​ ​ - 2026 ​ ​ 435 ​ ​ - 2027 ​ ​ 391 ​ ​ - Thereafter ​ ​ 1,483 ​ ​ - Total lease payments ​ $ 5,337 ​ $ 5 Less: interest ​ ​ (1,085) ​ ​ - Present value of lease liabilities ​ $ 4,252 ​ $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S IN BUSINESS (Tables)</t>
        </is>
      </c>
      <c r="B1" s="2" t="inlineStr">
        <is>
          <t>3 Months Ended</t>
        </is>
      </c>
    </row>
    <row r="2">
      <c r="B2" s="2" t="inlineStr">
        <is>
          <t>Mar. 31, 2023</t>
        </is>
      </c>
    </row>
    <row r="3">
      <c r="A3" s="4" t="inlineStr">
        <is>
          <t>Discontinued operations disposed of by sale</t>
        </is>
      </c>
      <c r="B3" s="4" t="inlineStr">
        <is>
          <t xml:space="preserve"> </t>
        </is>
      </c>
    </row>
    <row r="4">
      <c r="A4" s="4" t="inlineStr">
        <is>
          <t>Schedule of Financial Information of Disposal Group</t>
        </is>
      </c>
      <c r="B4" s="4" t="inlineStr">
        <is>
          <t>​ ​ ​ ​ ​ ​ ​ ​ ​ ​ ​ ​ ​ ​ ​ (in thousands) March 31, 2023 ​ December 31, 2022 Liabilities: ​ ​ ​ ​ ​ ​ Other current liabilities ​ $ 112 ​ $ 110 Current liabilities of discontinued operations ​ ​ 112 ​ ​ 110 Liability for pension obligation ​ ​ 2,264 ​ ​ 2,244 Liability for uncertain tax positions ​ ​ 1,237 ​ ​ 1,235 Long-term liabilities of discontinued operations ​ ​ 3,501 ​ ​ 3,479 Total liabilities of discontinued operations ​ $ 3,613 ​ $ 3,589 ​ ​ ​ ​ ​ ​ ​ ​ ​ ​ ​ Three Months Ended March 31, (in thousands) 2023 2022 General and administrative expenses ​ $ — ​ $ — Interest expense ​ ​ 44 ​ ​ — Loss from discontinued operations before income tax ​ ​ (44) ​ ​ — Income tax expense ​ ​ 3 ​ ​ 17 Loss from discontinued operations ​ $ (47) ​ $ (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3</t>
        </is>
      </c>
    </row>
    <row r="3">
      <c r="A3" s="3" t="inlineStr">
        <is>
          <t>REVENUE.</t>
        </is>
      </c>
      <c r="B3" s="4" t="inlineStr">
        <is>
          <t xml:space="preserve"> </t>
        </is>
      </c>
    </row>
    <row r="4">
      <c r="A4" s="4" t="inlineStr">
        <is>
          <t>Schedule of disaggregation of revenue</t>
        </is>
      </c>
      <c r="B4" s="4" t="inlineStr">
        <is>
          <t>Disaggregated revenue by type of contract was as follows: ​ ​ ​ ​ ​ ​ ​ ​ ​ Three Months Ended March 31, (in thousands) ​ 2023 ​ 2022 Cost-plus reimbursement contracts ​ $ 90,073 ​ $ 54,255 Fixed-price contracts ​ ​ 13,397 ​ ​ 15,304 Total ​ $ 103,470 ​ $ 69,559 ​ Disaggregated revenue by the geographic area where the work was performed was as follows: ​ ​ ​ ​ ​ ​ ​ ​ ​ ​ Three Months Ended March 31, (in thousands) ​ 2023 ​ 2022 United States ​ $ 103,470 ​ $ 64,057 Canada ​ ​ - ​ ​ 5,502 Total ​ $ 103,470 ​ $ 69,559 ​</t>
        </is>
      </c>
    </row>
    <row r="5">
      <c r="A5" s="4" t="inlineStr">
        <is>
          <t>Costs and estimated earnings in excess of billings or billings in excess of costs and estimated earnings</t>
        </is>
      </c>
      <c r="B5" s="4" t="inlineStr">
        <is>
          <t>​ ​ ​ ​ ​ ​ ​ ​ ​ ​ Three Months Ended March 31, (in thousands) ​ 2023 2022 Costs incurred on uncompleted contracts ​ $ 95,648 ​ $ 63,850 Earnings recognized on uncompleted contracts ​ 7,822 ​ 5,709 Total ​ ​ 103,470 ​ 69,559 Less—billings to date ​ ​ (89,617) ​ (59,438) Net ​ $ 13,853 ​ $ 10,121 Contract assets ​ $ 18,257 ​ $ 12,838 Contract liabilities ​ ​ (4,404) ​ (2,717) Net ​ $ 13,853 ​ $ 10,121 ​</t>
        </is>
      </c>
    </row>
    <row r="6">
      <c r="A6" s="4" t="inlineStr">
        <is>
          <t>Schedule of transaction price allocated to the remaining performance obligations</t>
        </is>
      </c>
      <c r="B6" s="4" t="inlineStr">
        <is>
          <t>​ ​ ​ ​ ​ ​ ​ ​ ​ ​ ​ ​ ​ ​ ​ ​ ​ (in thousands) ​ Remainder of 2023 ​ 2024 ​ 2025 ​ Thereafter ​ Total Remaining performance obligations ​ $ 87,390 ​ $ 46,068 ​ $ 64,736 ​ $ 36,733 ​ $ 234,9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LOSS) PER SHARE</t>
        </is>
      </c>
      <c r="B3" s="4" t="inlineStr">
        <is>
          <t xml:space="preserve"> </t>
        </is>
      </c>
    </row>
    <row r="4">
      <c r="A4" s="4" t="inlineStr">
        <is>
          <t>Schedule of calculation of basic and diluted earnings per common share</t>
        </is>
      </c>
      <c r="B4" s="4" t="inlineStr">
        <is>
          <t>​ ​ ​ ​ ​ ​ ​ ​ ​ ​ Three Months Ended March 31, (in thousands, except share data) 2023 ​ 2022 Loss from continuing operations ​ $ (146) ​ $ (2,027) ​ ​ ​ ​ ​ ​ ​ Basic loss per common share: ​ ​ ​ ​ ​ ​ Weighted average common shares outstanding ​ ​ 26,425,405 ​ ​ 25,838,562 ​ ​ ​ ​ ​ ​ ​ Basic loss per common share ​ $ (0.01) ​ $ (0.08) ​ ​ ​ ​ ​ ​ ​ Diluted loss per common share: ​ ​ ​ ​ ​ ​ Weighted average common shares outstanding ​ ​ 26,425,405 ​ ​ 25,838,562 ​ ​ ​ ​ ​ ​ ​ Diluted effect: ​ ​ ​ ​ ​ ​ Unvested portion of restricted stock units and awards ​ ​ — ​ ​ — Weighted average diluted common shares outstanding ​ ​ 26,425,405 ​ ​ 25,838,562 ​ ​ ​ ​ ​ ​ ​ Diluted loss per common share ​ $ (0.01) ​ $ (0.08) ​</t>
        </is>
      </c>
    </row>
    <row r="5">
      <c r="A5" s="4" t="inlineStr">
        <is>
          <t>Schedule anti-dilutive potentially outstanding shares were not included in the calculation of diluted earnings (loss) per share</t>
        </is>
      </c>
      <c r="B5" s="4" t="inlineStr">
        <is>
          <t>​ ​ ​ ​ ​ ​ Three Months Ended March 31, ​ 2023 ​ 2022 Unvested service-based restricted stock and restricted stock unit awards 410,689 ​ 281,243 Unvested performance- and market-based restricted stock unit awards 634,896 ​ 1,923,0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3 Months Ended</t>
        </is>
      </c>
    </row>
    <row r="2">
      <c r="B2" s="2" t="inlineStr">
        <is>
          <t>Mar. 31, 2023</t>
        </is>
      </c>
    </row>
    <row r="3">
      <c r="A3" s="3" t="inlineStr">
        <is>
          <t>INCOME TAXES</t>
        </is>
      </c>
      <c r="B3" s="4" t="inlineStr">
        <is>
          <t xml:space="preserve"> </t>
        </is>
      </c>
    </row>
    <row r="4">
      <c r="A4" s="4" t="inlineStr">
        <is>
          <t>Schedule of effective income tax expense rate for continuing operations</t>
        </is>
      </c>
      <c r="B4" s="4" t="inlineStr">
        <is>
          <t>​ ​ ​ ​ ​ ​ ​ ​ Three Months Ended March 31, ​ 2023 ​ 2022 Effective income tax rate for continuing operations ​ 9.0% ​ (1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Schedule of debt</t>
        </is>
      </c>
      <c r="B4" s="4" t="inlineStr">
        <is>
          <t>​ ​ ​ ​ ​ ​ ​ ​ (in thousands) March 31, 2023 December 31, 2022 Revolving Credit Facility ​ $ 16,425 ​ $ 17,399 Current debt ​ $ 16,425 ​ $ 17,399 ​ ​ ​ ​ ​ ​ ​ Term loan, noncurrent portion of long-term debt ​ $ 28,169 ​ $ 25,282 Unsecured Promissory Note with Wynnefield Partners Small Cap Value, LP I ​ ​ 400 ​ ​ - Unsecured Promissory Note with Wynnefield Partners Small Cap Value, LP ​ ​ 350 ​ ​ - Unamortized debt discount from refinancing ​ ​ (541) ​ ​ (591) Unamortized deferred financing costs ​ ​ (1,218) ​ ​ (1,331) Long-term debt, net ​ $ 27,160 ​ $ 23,360 ​ ​ ​ ​ ​ ​ ​ Total debt, net ​ $ 43,585 ​ $ 40,759 ​</t>
        </is>
      </c>
    </row>
    <row r="5">
      <c r="A5" s="4" t="inlineStr">
        <is>
          <t>Schedule of deferred financing costs amortized to Interest Expense</t>
        </is>
      </c>
      <c r="B5" s="4" t="inlineStr">
        <is>
          <t>​ ​ ​ ​ ​ ​ ​ ​ ​ ​ Three Months Ended March 31, (in thousands) ​ 2023 ​ 2022 Term loan ​ $ 113 ​ $ 113 Debt discount on term loan ​ ​ 50 ​ ​ 50 Revolving credit facility ​ ​ 95 ​ ​ 95 Total ​ $ 258 ​ $ 258</t>
        </is>
      </c>
    </row>
    <row r="6">
      <c r="A6" s="4" t="inlineStr">
        <is>
          <t>Schedule of unamortized deferred financing costs</t>
        </is>
      </c>
      <c r="B6" s="4" t="inlineStr">
        <is>
          <t>​ ​ ​ ​ ​ ​ ​ ​ ​ ​ (in thousands) Location March 31, 2023 ​ December 31, 2022 Term loan ​ Long-term debt, net ​ $ 1,218 ​ $ 1,331 Debt discount on term loan ​ Long-term debt, net ​ ​ 541 ​ ​ 591 Revolving credit facility ​ Other long-term assets ​ ​ 1,033 ​ ​ 1,128 Total ​ ​ ​ $ 2,792 ​ $ 3,0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Mar. 31, 2023</t>
        </is>
      </c>
      <c r="C1" s="2" t="inlineStr">
        <is>
          <t>Dec. 31, 2022</t>
        </is>
      </c>
      <c r="D1" s="2" t="inlineStr">
        <is>
          <t>Mar. 31, 2022</t>
        </is>
      </c>
    </row>
    <row r="2">
      <c r="A2" s="3" t="inlineStr">
        <is>
          <t>CONDENSED CONSOLIDATED BALANCE SHEETS</t>
        </is>
      </c>
      <c r="B2" s="4" t="inlineStr">
        <is>
          <t xml:space="preserve"> </t>
        </is>
      </c>
      <c r="C2" s="4" t="inlineStr">
        <is>
          <t xml:space="preserve"> </t>
        </is>
      </c>
      <c r="D2" s="4" t="inlineStr">
        <is>
          <t xml:space="preserve"> </t>
        </is>
      </c>
    </row>
    <row r="3">
      <c r="A3" s="4" t="inlineStr">
        <is>
          <t>Accounts receivable allowance for doubtful accounts</t>
        </is>
      </c>
      <c r="B3" s="6" t="n">
        <v>225</v>
      </c>
      <c r="C3" s="6" t="n">
        <v>273</v>
      </c>
      <c r="D3" s="4" t="inlineStr">
        <is>
          <t xml:space="preserve"> </t>
        </is>
      </c>
    </row>
    <row r="4">
      <c r="A4" s="4" t="inlineStr">
        <is>
          <t>Common stock, par value (in dollars per share)</t>
        </is>
      </c>
      <c r="B4" s="7" t="n">
        <v>0.01</v>
      </c>
      <c r="C4" s="7" t="n">
        <v>0.01</v>
      </c>
      <c r="D4" s="7" t="n">
        <v>0.01</v>
      </c>
    </row>
    <row r="5">
      <c r="A5" s="4" t="inlineStr">
        <is>
          <t>Common stock, shares authorized</t>
        </is>
      </c>
      <c r="B5" s="5" t="n">
        <v>170000000</v>
      </c>
      <c r="C5" s="5" t="n">
        <v>170000000</v>
      </c>
      <c r="D5" s="4" t="inlineStr">
        <is>
          <t xml:space="preserve"> </t>
        </is>
      </c>
    </row>
    <row r="6">
      <c r="A6" s="4" t="inlineStr">
        <is>
          <t>Common stock, shares issued</t>
        </is>
      </c>
      <c r="B6" s="5" t="n">
        <v>27532064</v>
      </c>
      <c r="C6" s="5" t="n">
        <v>26865064</v>
      </c>
      <c r="D6" s="4" t="inlineStr">
        <is>
          <t xml:space="preserve"> </t>
        </is>
      </c>
    </row>
    <row r="7">
      <c r="A7" s="4" t="inlineStr">
        <is>
          <t>Common stock, shares outstanding</t>
        </is>
      </c>
      <c r="B7" s="5" t="n">
        <v>27210391</v>
      </c>
      <c r="C7" s="5" t="n">
        <v>26543391</v>
      </c>
      <c r="D7" s="5" t="n">
        <v>26231515</v>
      </c>
    </row>
    <row r="8">
      <c r="A8" s="4" t="inlineStr">
        <is>
          <t>Treasury stock at par</t>
        </is>
      </c>
      <c r="B8" s="5" t="n">
        <v>321673</v>
      </c>
      <c r="C8" s="5" t="n">
        <v>321673</v>
      </c>
      <c r="D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OTHER SUPPLEMENTARY INFORMATION (Tables)</t>
        </is>
      </c>
      <c r="B1" s="2" t="inlineStr">
        <is>
          <t>3 Months Ended</t>
        </is>
      </c>
    </row>
    <row r="2">
      <c r="B2" s="2" t="inlineStr">
        <is>
          <t>Mar. 31, 2023</t>
        </is>
      </c>
    </row>
    <row r="3">
      <c r="A3" s="3" t="inlineStr">
        <is>
          <t>OTHER SUPPLEMENTARY INFORMATION</t>
        </is>
      </c>
      <c r="B3" s="4" t="inlineStr">
        <is>
          <t xml:space="preserve"> </t>
        </is>
      </c>
    </row>
    <row r="4">
      <c r="A4" s="4" t="inlineStr">
        <is>
          <t>Schedule of other current assets</t>
        </is>
      </c>
      <c r="B4" s="4" t="inlineStr">
        <is>
          <t>​ ​ ​ ​ ​ ​ ​ ​ (in thousands) March 31, 2023 December 31, 2022 Security deposits - real estate ​ $ 2,008 ​ $ 1,978 Unamortized commercial insurance premiums ​ ​ 1,753 ​ ​ 2,611 Prepaid expenses ​ ​ 1,849 ​ ​ 1,511 Other current assets ​ ​ 79 ​ ​ 158 Total ​ $ 5,689 ​ $ 6,258 ​</t>
        </is>
      </c>
    </row>
    <row r="5">
      <c r="A5" s="4" t="inlineStr">
        <is>
          <t>Schedule of other current liabilities</t>
        </is>
      </c>
      <c r="B5" s="4" t="inlineStr">
        <is>
          <t>​ ​ ​ ​ ​ ​ ​ ​ (in thousands) March 31, 2023 December 31, 2022 Accrued job cost ​ $ 1,528 ​ $ 2,136 Short-term lease liability ​ ​ 1,472 ​ ​ 1,603 Stock Compensation ​ ​ 727 ​ ​ 493 Cloud Computing Software ​ ​ 692 ​ ​ 692 Accrued legal and professional fees ​ ​ 428 ​ ​ 145 Other accrued liabilities ​ ​ 1,514 ​ ​ 641 Total ​ $ 6,361 ​ $ 5,710 ​</t>
        </is>
      </c>
    </row>
    <row r="6">
      <c r="A6" s="4" t="inlineStr">
        <is>
          <t>Schedule of other long-term assets</t>
        </is>
      </c>
      <c r="B6" s="4" t="inlineStr">
        <is>
          <t>​ ​ ​ ​ ​ ​ ​ ​ (in thousands) ​ March 31, 2023 December 31, 2022 Equity method investment in RCC ​ $ 1,952 ​ $ 1,868 Right-of-use lease assets ​ ​ 3,957 ​ ​ 4,223 Unamortized Debt Issuance Cost ​ ​ 1,033 ​ ​ 1,128 Unamortized software subscriptions ​ ​ 757 ​ ​ 757 Other long-term assets ​ ​ 327 ​ ​ 299 Total ​ $ 8,026 ​ $ 8,275 ​</t>
        </is>
      </c>
    </row>
    <row r="7">
      <c r="A7" s="4" t="inlineStr">
        <is>
          <t>Schedule of other long-term liabilities</t>
        </is>
      </c>
      <c r="B7" s="4" t="inlineStr">
        <is>
          <t>​ ​ ​ ​ ​ ​ ​ ​ (in thousands) March 31, 2023 December 31, 2022 Long-term lease liability ​ $ 2,785 ​ $ 3,010 Liability for uncertain tax positions ​ ​ 1,133 ​ ​ 1,115 Other long-term liabilities ​ ​ 771 ​ ​ 800 Total ​ $ 4,689 ​ $ 4,9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s>
  <sheetData>
    <row r="1">
      <c r="A1" s="1" t="inlineStr">
        <is>
          <t>LIQUIDITY (Details) - USD ($)</t>
        </is>
      </c>
      <c r="D1" s="2" t="inlineStr">
        <is>
          <t>3 Months Ended</t>
        </is>
      </c>
    </row>
    <row r="2">
      <c r="B2" s="2" t="inlineStr">
        <is>
          <t>Apr. 04, 2023</t>
        </is>
      </c>
      <c r="C2" s="2" t="inlineStr">
        <is>
          <t>Feb. 24, 2023</t>
        </is>
      </c>
      <c r="D2" s="2" t="inlineStr">
        <is>
          <t>Mar. 31, 2023</t>
        </is>
      </c>
      <c r="E2" s="2" t="inlineStr">
        <is>
          <t>Jan. 09, 2023</t>
        </is>
      </c>
      <c r="F2" s="2" t="inlineStr">
        <is>
          <t>Dec. 16, 2020</t>
        </is>
      </c>
    </row>
    <row r="3">
      <c r="A3" s="4" t="inlineStr">
        <is>
          <t>Term lo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ayment of debt</t>
        </is>
      </c>
      <c r="B5" s="4" t="inlineStr">
        <is>
          <t xml:space="preserve"> </t>
        </is>
      </c>
      <c r="C5" s="4" t="inlineStr">
        <is>
          <t xml:space="preserve"> </t>
        </is>
      </c>
      <c r="D5" s="6" t="n">
        <v>8100000</v>
      </c>
      <c r="E5" s="4" t="inlineStr">
        <is>
          <t xml:space="preserve"> </t>
        </is>
      </c>
      <c r="F5" s="4" t="inlineStr">
        <is>
          <t xml:space="preserve"> </t>
        </is>
      </c>
    </row>
    <row r="6">
      <c r="A6" s="4" t="inlineStr">
        <is>
          <t>Maximum borrowing capacity</t>
        </is>
      </c>
      <c r="B6" s="4" t="inlineStr">
        <is>
          <t xml:space="preserve"> </t>
        </is>
      </c>
      <c r="C6" s="4" t="inlineStr">
        <is>
          <t xml:space="preserve"> </t>
        </is>
      </c>
      <c r="D6" s="4" t="inlineStr">
        <is>
          <t xml:space="preserve"> </t>
        </is>
      </c>
      <c r="E6" s="4" t="inlineStr">
        <is>
          <t xml:space="preserve"> </t>
        </is>
      </c>
      <c r="F6" s="6" t="n">
        <v>50000000</v>
      </c>
    </row>
    <row r="7">
      <c r="A7" s="4" t="inlineStr">
        <is>
          <t>Debt instrument, additional interest rate</t>
        </is>
      </c>
      <c r="B7" s="4" t="inlineStr">
        <is>
          <t xml:space="preserve"> </t>
        </is>
      </c>
      <c r="C7" s="4" t="inlineStr">
        <is>
          <t xml:space="preserve"> </t>
        </is>
      </c>
      <c r="D7" s="9" t="n">
        <v>0.5</v>
      </c>
      <c r="E7" s="4" t="inlineStr">
        <is>
          <t xml:space="preserve"> </t>
        </is>
      </c>
      <c r="F7" s="4" t="inlineStr">
        <is>
          <t xml:space="preserve"> </t>
        </is>
      </c>
    </row>
    <row r="8">
      <c r="A8" s="4" t="inlineStr">
        <is>
          <t>Term loan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additional interest rate</t>
        </is>
      </c>
      <c r="B10" s="9" t="n">
        <v>0.6</v>
      </c>
      <c r="C10" s="4" t="inlineStr">
        <is>
          <t xml:space="preserve"> </t>
        </is>
      </c>
      <c r="D10" s="4" t="inlineStr">
        <is>
          <t xml:space="preserve"> </t>
        </is>
      </c>
      <c r="E10" s="4" t="inlineStr">
        <is>
          <t xml:space="preserve"> </t>
        </is>
      </c>
      <c r="F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it fee</t>
        </is>
      </c>
      <c r="B13" s="6" t="n">
        <v>600000</v>
      </c>
      <c r="C13" s="4" t="inlineStr">
        <is>
          <t xml:space="preserve"> </t>
        </is>
      </c>
      <c r="D13" s="4" t="inlineStr">
        <is>
          <t xml:space="preserve"> </t>
        </is>
      </c>
      <c r="E13" s="4" t="inlineStr">
        <is>
          <t xml:space="preserve"> </t>
        </is>
      </c>
      <c r="F13" s="4" t="inlineStr">
        <is>
          <t xml:space="preserve"> </t>
        </is>
      </c>
    </row>
    <row r="14">
      <c r="A14" s="4" t="inlineStr">
        <is>
          <t>Revolving Credit Facility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it fee</t>
        </is>
      </c>
      <c r="B16" s="6" t="n">
        <v>600000</v>
      </c>
      <c r="C16" s="4" t="inlineStr">
        <is>
          <t xml:space="preserve"> </t>
        </is>
      </c>
      <c r="D16" s="4" t="inlineStr">
        <is>
          <t xml:space="preserve"> </t>
        </is>
      </c>
      <c r="E16" s="4" t="inlineStr">
        <is>
          <t xml:space="preserve"> </t>
        </is>
      </c>
      <c r="F16" s="4" t="inlineStr">
        <is>
          <t xml:space="preserve"> </t>
        </is>
      </c>
    </row>
    <row r="17">
      <c r="A17" s="4" t="inlineStr">
        <is>
          <t>Amendment of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it fee</t>
        </is>
      </c>
      <c r="B19" s="4" t="inlineStr">
        <is>
          <t xml:space="preserve"> </t>
        </is>
      </c>
      <c r="C19" s="4" t="inlineStr">
        <is>
          <t xml:space="preserve"> </t>
        </is>
      </c>
      <c r="D19" s="4" t="inlineStr">
        <is>
          <t xml:space="preserve"> </t>
        </is>
      </c>
      <c r="E19" s="6" t="n">
        <v>300000</v>
      </c>
      <c r="F19" s="4" t="inlineStr">
        <is>
          <t xml:space="preserve"> </t>
        </is>
      </c>
    </row>
    <row r="20">
      <c r="A20" s="4" t="inlineStr">
        <is>
          <t>Delayed Draw Term Loan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borrowing capacity</t>
        </is>
      </c>
      <c r="B22" s="4" t="inlineStr">
        <is>
          <t xml:space="preserve"> </t>
        </is>
      </c>
      <c r="C22" s="6" t="n">
        <v>1500000</v>
      </c>
      <c r="D22" s="4" t="inlineStr">
        <is>
          <t xml:space="preserve"> </t>
        </is>
      </c>
      <c r="E22" s="4" t="inlineStr">
        <is>
          <t xml:space="preserve"> </t>
        </is>
      </c>
      <c r="F22" s="6" t="n">
        <v>15000000</v>
      </c>
    </row>
    <row r="23">
      <c r="A23" s="4" t="inlineStr">
        <is>
          <t>Aggregate principal amount</t>
        </is>
      </c>
      <c r="B23" s="4" t="inlineStr">
        <is>
          <t xml:space="preserve"> </t>
        </is>
      </c>
      <c r="C23" s="4" t="inlineStr">
        <is>
          <t xml:space="preserve"> </t>
        </is>
      </c>
      <c r="D23" s="6" t="n">
        <v>1500000</v>
      </c>
      <c r="E23" s="4" t="inlineStr">
        <is>
          <t xml:space="preserve"> </t>
        </is>
      </c>
      <c r="F23" s="4" t="inlineStr">
        <is>
          <t xml:space="preserve"> </t>
        </is>
      </c>
    </row>
    <row r="24">
      <c r="A24" s="4" t="inlineStr">
        <is>
          <t>Exit fee</t>
        </is>
      </c>
      <c r="B24" s="4" t="inlineStr">
        <is>
          <t xml:space="preserve"> </t>
        </is>
      </c>
      <c r="C24" s="4" t="inlineStr">
        <is>
          <t xml:space="preserve"> </t>
        </is>
      </c>
      <c r="D24" s="6" t="n">
        <v>600000</v>
      </c>
      <c r="E24" s="4" t="inlineStr">
        <is>
          <t xml:space="preserve"> </t>
        </is>
      </c>
      <c r="F24" s="4" t="inlineStr">
        <is>
          <t xml:space="preserve"> </t>
        </is>
      </c>
    </row>
    <row r="25">
      <c r="A25" s="4" t="inlineStr">
        <is>
          <t>Debt instrument, additional interest rate</t>
        </is>
      </c>
      <c r="B25" s="4" t="inlineStr">
        <is>
          <t xml:space="preserve"> </t>
        </is>
      </c>
      <c r="C25" s="9" t="n">
        <v>0.5</v>
      </c>
      <c r="D25" s="9" t="n">
        <v>0.6</v>
      </c>
      <c r="E25" s="4" t="inlineStr">
        <is>
          <t xml:space="preserve"> </t>
        </is>
      </c>
      <c r="F25" s="4" t="inlineStr">
        <is>
          <t xml:space="preserve"> </t>
        </is>
      </c>
    </row>
    <row r="26">
      <c r="A26" s="4" t="inlineStr">
        <is>
          <t>Discretionary Delayed Draw Term Loan Facili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principal amount</t>
        </is>
      </c>
      <c r="B28" s="4" t="inlineStr">
        <is>
          <t xml:space="preserve"> </t>
        </is>
      </c>
      <c r="C28" s="4" t="inlineStr">
        <is>
          <t xml:space="preserve"> </t>
        </is>
      </c>
      <c r="D28" s="6" t="n">
        <v>3500000</v>
      </c>
      <c r="E28" s="4" t="inlineStr">
        <is>
          <t xml:space="preserve"> </t>
        </is>
      </c>
      <c r="F28" s="4" t="inlineStr">
        <is>
          <t xml:space="preserve"> </t>
        </is>
      </c>
    </row>
    <row r="29">
      <c r="A29" s="4" t="inlineStr">
        <is>
          <t>Unsecured Promissory Notes [Member] | Wynnefield Partners Small Cap Value, LP I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principal amount</t>
        </is>
      </c>
      <c r="B31" s="4" t="inlineStr">
        <is>
          <t xml:space="preserve"> </t>
        </is>
      </c>
      <c r="C31" s="4" t="inlineStr">
        <is>
          <t xml:space="preserve"> </t>
        </is>
      </c>
      <c r="D31" s="5" t="n">
        <v>400000</v>
      </c>
      <c r="E31" s="4" t="inlineStr">
        <is>
          <t xml:space="preserve"> </t>
        </is>
      </c>
      <c r="F31" s="4" t="inlineStr">
        <is>
          <t xml:space="preserve"> </t>
        </is>
      </c>
    </row>
    <row r="32">
      <c r="A32" s="4" t="inlineStr">
        <is>
          <t>Unsecured Promissory Notes [Member] | Wynnefield Lender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ggregate principal amount</t>
        </is>
      </c>
      <c r="B34" s="4" t="inlineStr">
        <is>
          <t xml:space="preserve"> </t>
        </is>
      </c>
      <c r="C34" s="4" t="inlineStr">
        <is>
          <t xml:space="preserve"> </t>
        </is>
      </c>
      <c r="D34" s="5" t="n">
        <v>350000</v>
      </c>
      <c r="E34" s="4" t="inlineStr">
        <is>
          <t xml:space="preserve"> </t>
        </is>
      </c>
      <c r="F34" s="4" t="inlineStr">
        <is>
          <t xml:space="preserve"> </t>
        </is>
      </c>
    </row>
    <row r="35">
      <c r="A35" s="4" t="inlineStr">
        <is>
          <t>Wynnefield Note On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ggregate principal amount</t>
        </is>
      </c>
      <c r="B37" s="4" t="inlineStr">
        <is>
          <t xml:space="preserve"> </t>
        </is>
      </c>
      <c r="C37" s="4" t="inlineStr">
        <is>
          <t xml:space="preserve"> </t>
        </is>
      </c>
      <c r="D37" s="5" t="n">
        <v>400000</v>
      </c>
      <c r="E37" s="4" t="inlineStr">
        <is>
          <t xml:space="preserve"> </t>
        </is>
      </c>
      <c r="F37" s="4" t="inlineStr">
        <is>
          <t xml:space="preserve"> </t>
        </is>
      </c>
    </row>
    <row r="38">
      <c r="A38" s="4" t="inlineStr">
        <is>
          <t>Wynnefield Note Two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ggregate principal amount</t>
        </is>
      </c>
      <c r="B40" s="4" t="inlineStr">
        <is>
          <t xml:space="preserve"> </t>
        </is>
      </c>
      <c r="C40" s="4" t="inlineStr">
        <is>
          <t xml:space="preserve"> </t>
        </is>
      </c>
      <c r="D40" s="5" t="n">
        <v>350000</v>
      </c>
      <c r="E40" s="4" t="inlineStr">
        <is>
          <t xml:space="preserve"> </t>
        </is>
      </c>
      <c r="F40" s="4" t="inlineStr">
        <is>
          <t xml:space="preserve"> </t>
        </is>
      </c>
    </row>
    <row r="41">
      <c r="A41" s="4" t="inlineStr">
        <is>
          <t>Arbitration relating to restatement of financial statements | Term loan | Other incom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collection related to arbitration against third party</t>
        </is>
      </c>
      <c r="B43" s="4" t="inlineStr">
        <is>
          <t xml:space="preserve"> </t>
        </is>
      </c>
      <c r="C43" s="4" t="inlineStr">
        <is>
          <t xml:space="preserve"> </t>
        </is>
      </c>
      <c r="D43" s="6" t="n">
        <v>8100000</v>
      </c>
      <c r="E43" s="4" t="inlineStr">
        <is>
          <t xml:space="preserve"> </t>
        </is>
      </c>
      <c r="F4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0" customWidth="1" min="1" max="1"/>
    <col width="14" customWidth="1" min="2" max="2"/>
    <col width="15" customWidth="1" min="3" max="3"/>
    <col width="14" customWidth="1" min="4" max="4"/>
  </cols>
  <sheetData>
    <row r="1">
      <c r="A1" s="1" t="inlineStr">
        <is>
          <t>LEASES (Details) - USD ($)</t>
        </is>
      </c>
      <c r="C1" s="2" t="inlineStr">
        <is>
          <t>3 Months Ended</t>
        </is>
      </c>
    </row>
    <row r="2">
      <c r="B2" s="2" t="inlineStr">
        <is>
          <t>Sep. 02, 2021</t>
        </is>
      </c>
      <c r="C2" s="2" t="inlineStr">
        <is>
          <t>Mar. 31, 2023</t>
        </is>
      </c>
      <c r="D2" s="2" t="inlineStr">
        <is>
          <t>Mar. 31, 2022</t>
        </is>
      </c>
    </row>
    <row r="3">
      <c r="A3" s="3" t="inlineStr">
        <is>
          <t>Lessee, Lease, Description [Line Items]</t>
        </is>
      </c>
      <c r="B3" s="4" t="inlineStr">
        <is>
          <t xml:space="preserve"> </t>
        </is>
      </c>
      <c r="C3" s="4" t="inlineStr">
        <is>
          <t xml:space="preserve"> </t>
        </is>
      </c>
      <c r="D3" s="4" t="inlineStr">
        <is>
          <t xml:space="preserve"> </t>
        </is>
      </c>
    </row>
    <row r="4">
      <c r="A4" s="4" t="inlineStr">
        <is>
          <t>Leases contain renewal options</t>
        </is>
      </c>
      <c r="B4" s="4" t="inlineStr">
        <is>
          <t xml:space="preserve"> </t>
        </is>
      </c>
      <c r="C4" s="4" t="inlineStr">
        <is>
          <t>true</t>
        </is>
      </c>
      <c r="D4" s="4" t="inlineStr">
        <is>
          <t xml:space="preserve"> </t>
        </is>
      </c>
    </row>
    <row r="5">
      <c r="A5" s="4" t="inlineStr">
        <is>
          <t>Lease agreement term</t>
        </is>
      </c>
      <c r="B5" s="4" t="inlineStr">
        <is>
          <t>10 years</t>
        </is>
      </c>
      <c r="C5" s="4" t="inlineStr">
        <is>
          <t xml:space="preserve"> </t>
        </is>
      </c>
      <c r="D5" s="4" t="inlineStr">
        <is>
          <t xml:space="preserve"> </t>
        </is>
      </c>
    </row>
    <row r="6">
      <c r="A6" s="4" t="inlineStr">
        <is>
          <t>Lease Liabilities</t>
        </is>
      </c>
      <c r="B6" s="6" t="n">
        <v>3300000</v>
      </c>
      <c r="C6" s="4" t="inlineStr">
        <is>
          <t xml:space="preserve"> </t>
        </is>
      </c>
      <c r="D6" s="4" t="inlineStr">
        <is>
          <t xml:space="preserve"> </t>
        </is>
      </c>
    </row>
    <row r="7">
      <c r="A7" s="4" t="inlineStr">
        <is>
          <t>Lease liability payment due</t>
        </is>
      </c>
      <c r="B7" s="6" t="n">
        <v>2300000</v>
      </c>
      <c r="C7" s="4" t="inlineStr">
        <is>
          <t xml:space="preserve"> </t>
        </is>
      </c>
      <c r="D7" s="4" t="inlineStr">
        <is>
          <t xml:space="preserve"> </t>
        </is>
      </c>
    </row>
    <row r="8">
      <c r="A8" s="4" t="inlineStr">
        <is>
          <t>Sublease income</t>
        </is>
      </c>
      <c r="B8" s="4" t="inlineStr">
        <is>
          <t xml:space="preserve"> </t>
        </is>
      </c>
      <c r="C8" s="6" t="n">
        <v>15000</v>
      </c>
      <c r="D8" s="6" t="n">
        <v>15000</v>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emaining lease term</t>
        </is>
      </c>
      <c r="B11" s="4" t="inlineStr">
        <is>
          <t xml:space="preserve"> </t>
        </is>
      </c>
      <c r="C11" s="4" t="inlineStr">
        <is>
          <t>1 year</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emaining lease term</t>
        </is>
      </c>
      <c r="B14" s="4" t="inlineStr">
        <is>
          <t xml:space="preserve"> </t>
        </is>
      </c>
      <c r="C14" s="4" t="inlineStr">
        <is>
          <t>10 years</t>
        </is>
      </c>
      <c r="D14"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LEASES - Lease Cost (Details) - USD ($)</t>
        </is>
      </c>
      <c r="B1" s="2" t="inlineStr">
        <is>
          <t>3 Months Ended</t>
        </is>
      </c>
    </row>
    <row r="2">
      <c r="B2" s="2" t="inlineStr">
        <is>
          <t>Mar. 31, 2023</t>
        </is>
      </c>
      <c r="C2" s="2" t="inlineStr">
        <is>
          <t>Mar. 31, 2022</t>
        </is>
      </c>
    </row>
    <row r="3">
      <c r="A3" s="3" t="inlineStr">
        <is>
          <t>Components of lease expense:</t>
        </is>
      </c>
      <c r="B3" s="4" t="inlineStr">
        <is>
          <t xml:space="preserve"> </t>
        </is>
      </c>
      <c r="C3" s="4" t="inlineStr">
        <is>
          <t xml:space="preserve"> </t>
        </is>
      </c>
    </row>
    <row r="4">
      <c r="A4" s="4" t="inlineStr">
        <is>
          <t>Operating lease cost</t>
        </is>
      </c>
      <c r="B4" s="6" t="n">
        <v>542000</v>
      </c>
      <c r="C4" s="6" t="n">
        <v>546000</v>
      </c>
    </row>
    <row r="5">
      <c r="A5" s="4" t="inlineStr">
        <is>
          <t>Short-term lease cost</t>
        </is>
      </c>
      <c r="B5" s="5" t="n">
        <v>2691000</v>
      </c>
      <c r="C5" s="5" t="n">
        <v>1617000</v>
      </c>
    </row>
    <row r="6">
      <c r="A6" s="4" t="inlineStr">
        <is>
          <t>Sublease income</t>
        </is>
      </c>
      <c r="B6" s="5" t="n">
        <v>-15000</v>
      </c>
      <c r="C6" s="5" t="n">
        <v>-15000</v>
      </c>
    </row>
    <row r="7">
      <c r="A7" s="4" t="inlineStr">
        <is>
          <t>Total lease cost</t>
        </is>
      </c>
      <c r="B7" s="6" t="n">
        <v>3218000</v>
      </c>
      <c r="C7" s="6" t="n">
        <v>2148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Right-of use Assets and Lease Liabilities (Details) - USD ($) $ in Thousands</t>
        </is>
      </c>
      <c r="B1" s="2" t="inlineStr">
        <is>
          <t>Mar. 31, 2023</t>
        </is>
      </c>
      <c r="C1" s="2" t="inlineStr">
        <is>
          <t>Dec. 31, 2022</t>
        </is>
      </c>
    </row>
    <row r="2">
      <c r="A2" s="4" t="inlineStr">
        <is>
          <t>Right-of-use assets</t>
        </is>
      </c>
      <c r="B2" s="6" t="n">
        <v>3957</v>
      </c>
      <c r="C2" s="6" t="n">
        <v>4223</v>
      </c>
    </row>
    <row r="3">
      <c r="A3" s="4" t="inlineStr">
        <is>
          <t>Short-term lease liabilities</t>
        </is>
      </c>
      <c r="B3" s="5" t="n">
        <v>1472</v>
      </c>
      <c r="C3" s="5" t="n">
        <v>1603</v>
      </c>
    </row>
    <row r="4">
      <c r="A4" s="4" t="inlineStr">
        <is>
          <t>Long-term lease liabilities</t>
        </is>
      </c>
      <c r="B4" s="5" t="n">
        <v>2785</v>
      </c>
      <c r="C4" s="5" t="n">
        <v>3010</v>
      </c>
    </row>
    <row r="5">
      <c r="A5" s="4" t="inlineStr">
        <is>
          <t>Total lease liabilities</t>
        </is>
      </c>
      <c r="B5" s="5" t="n">
        <v>4257</v>
      </c>
      <c r="C5" s="5" t="n">
        <v>4613</v>
      </c>
    </row>
    <row r="6">
      <c r="A6" s="4" t="inlineStr">
        <is>
          <t>Other long-term assets</t>
        </is>
      </c>
      <c r="B6" s="4" t="inlineStr">
        <is>
          <t xml:space="preserve"> </t>
        </is>
      </c>
      <c r="C6" s="4" t="inlineStr">
        <is>
          <t xml:space="preserve"> </t>
        </is>
      </c>
    </row>
    <row r="7">
      <c r="A7" s="4" t="inlineStr">
        <is>
          <t>Right-of-use assets</t>
        </is>
      </c>
      <c r="B7" s="6" t="n">
        <v>3957</v>
      </c>
      <c r="C7" s="6" t="n">
        <v>4223</v>
      </c>
    </row>
    <row r="8">
      <c r="A8" s="4" t="inlineStr">
        <is>
          <t>Operating Lease, Right-of-Use Asset, Statement of Financial Position [Extensible Enumeration]</t>
        </is>
      </c>
      <c r="B8" s="4" t="inlineStr">
        <is>
          <t>Other Assets, Noncurrent</t>
        </is>
      </c>
      <c r="C8" s="4" t="inlineStr">
        <is>
          <t>Other Assets, Noncurrent</t>
        </is>
      </c>
    </row>
    <row r="9">
      <c r="A9" s="4" t="inlineStr">
        <is>
          <t>Other current liabilities</t>
        </is>
      </c>
      <c r="B9" s="4" t="inlineStr">
        <is>
          <t xml:space="preserve"> </t>
        </is>
      </c>
      <c r="C9" s="4" t="inlineStr">
        <is>
          <t xml:space="preserve"> </t>
        </is>
      </c>
    </row>
    <row r="10">
      <c r="A10" s="4" t="inlineStr">
        <is>
          <t>Short-term lease liabilities</t>
        </is>
      </c>
      <c r="B10" s="6" t="n">
        <v>1472</v>
      </c>
      <c r="C10" s="6" t="n">
        <v>1603</v>
      </c>
    </row>
    <row r="11">
      <c r="A11" s="4" t="inlineStr">
        <is>
          <t>Operating Lease, Liability, Current, Statement of Financial Position [Extensible Enumeration]</t>
        </is>
      </c>
      <c r="B11" s="4" t="inlineStr">
        <is>
          <t>Other Liabilities, Current</t>
        </is>
      </c>
      <c r="C11" s="4" t="inlineStr">
        <is>
          <t>Other Liabilities, Current</t>
        </is>
      </c>
    </row>
    <row r="12">
      <c r="A12" s="4" t="inlineStr">
        <is>
          <t>Other long-term liabilities</t>
        </is>
      </c>
      <c r="B12" s="4" t="inlineStr">
        <is>
          <t xml:space="preserve"> </t>
        </is>
      </c>
      <c r="C12" s="4" t="inlineStr">
        <is>
          <t xml:space="preserve"> </t>
        </is>
      </c>
    </row>
    <row r="13">
      <c r="A13" s="4" t="inlineStr">
        <is>
          <t>Long-term lease liabilities</t>
        </is>
      </c>
      <c r="B13" s="6" t="n">
        <v>2785</v>
      </c>
      <c r="C13" s="6" t="n">
        <v>3010</v>
      </c>
    </row>
    <row r="14">
      <c r="A14" s="4" t="inlineStr">
        <is>
          <t>Operating Lease, Liability, Noncurrent, Statement of Financial Position [Extensible Enumeration]</t>
        </is>
      </c>
      <c r="B14" s="4" t="inlineStr">
        <is>
          <t>Other Liabilities, Noncurrent</t>
        </is>
      </c>
      <c r="C14" s="4" t="inlineStr">
        <is>
          <t>Other Liabilities, Noncurrent</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Information (Details) - USD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Cash paid for amounts included in the measurement of lease liabilities: Operating cash used by operating leases</t>
        </is>
      </c>
      <c r="B4" s="6" t="n">
        <v>632</v>
      </c>
      <c r="C4" s="6" t="n">
        <v>651</v>
      </c>
    </row>
    <row r="5">
      <c r="A5" s="4" t="inlineStr">
        <is>
          <t>Right-of-use assets obtained in exchange for new operating lease liabilities</t>
        </is>
      </c>
      <c r="B5" s="6" t="n">
        <v>179</v>
      </c>
      <c r="C5" s="6" t="n">
        <v>2678</v>
      </c>
    </row>
    <row r="6">
      <c r="A6" s="4" t="inlineStr">
        <is>
          <t>Weighted-average remaining lease term - operating leases</t>
        </is>
      </c>
      <c r="B6" s="4" t="inlineStr">
        <is>
          <t>5 years 2 months 23 days</t>
        </is>
      </c>
      <c r="C6" s="4" t="inlineStr">
        <is>
          <t>5 years 5 months 19 days</t>
        </is>
      </c>
    </row>
    <row r="7">
      <c r="A7" s="4" t="inlineStr">
        <is>
          <t>Weighted-average remaining lease term - finance leases</t>
        </is>
      </c>
      <c r="B7" s="4" t="inlineStr">
        <is>
          <t>11 months 23 days</t>
        </is>
      </c>
      <c r="C7" s="4" t="inlineStr">
        <is>
          <t>1 year 11 months 23 days</t>
        </is>
      </c>
    </row>
    <row r="8">
      <c r="A8" s="4" t="inlineStr">
        <is>
          <t>Weighted-average discount rate - operating leases</t>
        </is>
      </c>
      <c r="B8" s="9" t="n">
        <v>0.09</v>
      </c>
      <c r="C8" s="9" t="n">
        <v>0.09</v>
      </c>
    </row>
    <row r="9">
      <c r="A9" s="4" t="inlineStr">
        <is>
          <t>Weighted-average discount rate - finance leases</t>
        </is>
      </c>
      <c r="B9" s="9" t="n">
        <v>0.09</v>
      </c>
      <c r="C9" s="9" t="n">
        <v>0.0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8" customWidth="1" min="2" max="2"/>
  </cols>
  <sheetData>
    <row r="1">
      <c r="A1" s="1" t="inlineStr">
        <is>
          <t>LEASES - Remaining Lease Payments (Details) $ in Thousands</t>
        </is>
      </c>
      <c r="B1" s="2" t="inlineStr">
        <is>
          <t>Mar. 31, 2023 USD ($)</t>
        </is>
      </c>
    </row>
    <row r="2">
      <c r="A2" s="3" t="inlineStr">
        <is>
          <t>Operating leases maturities:</t>
        </is>
      </c>
      <c r="B2" s="4" t="inlineStr">
        <is>
          <t xml:space="preserve"> </t>
        </is>
      </c>
    </row>
    <row r="3">
      <c r="A3" s="4" t="inlineStr">
        <is>
          <t>Remainder of 2023</t>
        </is>
      </c>
      <c r="B3" s="6" t="n">
        <v>1390</v>
      </c>
    </row>
    <row r="4">
      <c r="A4" s="4" t="inlineStr">
        <is>
          <t>2024</t>
        </is>
      </c>
      <c r="B4" s="5" t="n">
        <v>1076</v>
      </c>
    </row>
    <row r="5">
      <c r="A5" s="4" t="inlineStr">
        <is>
          <t>2025</t>
        </is>
      </c>
      <c r="B5" s="5" t="n">
        <v>562</v>
      </c>
    </row>
    <row r="6">
      <c r="A6" s="4" t="inlineStr">
        <is>
          <t>2026</t>
        </is>
      </c>
      <c r="B6" s="5" t="n">
        <v>435</v>
      </c>
    </row>
    <row r="7">
      <c r="A7" s="4" t="inlineStr">
        <is>
          <t>2027</t>
        </is>
      </c>
      <c r="B7" s="5" t="n">
        <v>391</v>
      </c>
    </row>
    <row r="8">
      <c r="A8" s="4" t="inlineStr">
        <is>
          <t>Thereafter</t>
        </is>
      </c>
      <c r="B8" s="5" t="n">
        <v>1483</v>
      </c>
    </row>
    <row r="9">
      <c r="A9" s="4" t="inlineStr">
        <is>
          <t>Total lease payments</t>
        </is>
      </c>
      <c r="B9" s="5" t="n">
        <v>5337</v>
      </c>
    </row>
    <row r="10">
      <c r="A10" s="4" t="inlineStr">
        <is>
          <t>Less: interest</t>
        </is>
      </c>
      <c r="B10" s="5" t="n">
        <v>-1085</v>
      </c>
    </row>
    <row r="11">
      <c r="A11" s="4" t="inlineStr">
        <is>
          <t>Present value of lease liabilities</t>
        </is>
      </c>
      <c r="B11" s="6" t="n">
        <v>4252</v>
      </c>
    </row>
    <row r="12">
      <c r="A12" s="4" t="inlineStr">
        <is>
          <t>Operating Lease, Liability, Statement of Financial Position [Extensible Enumeration]</t>
        </is>
      </c>
      <c r="B12" s="4" t="inlineStr">
        <is>
          <t>Other Liabilities, Current, Other Liabilities, Noncurrent</t>
        </is>
      </c>
    </row>
    <row r="13">
      <c r="A13" s="3" t="inlineStr">
        <is>
          <t>Finance leases maturities:</t>
        </is>
      </c>
      <c r="B13" s="4" t="inlineStr">
        <is>
          <t xml:space="preserve"> </t>
        </is>
      </c>
    </row>
    <row r="14">
      <c r="A14" s="4" t="inlineStr">
        <is>
          <t>Remainder of 2023</t>
        </is>
      </c>
      <c r="B14" s="6" t="n">
        <v>4</v>
      </c>
    </row>
    <row r="15">
      <c r="A15" s="4" t="inlineStr">
        <is>
          <t>2024</t>
        </is>
      </c>
      <c r="B15" s="5" t="n">
        <v>1</v>
      </c>
    </row>
    <row r="16">
      <c r="A16" s="4" t="inlineStr">
        <is>
          <t>Total lease payments</t>
        </is>
      </c>
      <c r="B16" s="5" t="n">
        <v>5</v>
      </c>
    </row>
    <row r="17">
      <c r="A17" s="4" t="inlineStr">
        <is>
          <t>Present value of lease liabilities</t>
        </is>
      </c>
      <c r="B17" s="6" t="n">
        <v>5</v>
      </c>
    </row>
    <row r="18">
      <c r="A18" s="4" t="inlineStr">
        <is>
          <t>Finance Lease, Liability, Statement of Financial Position [Extensible Enumeration]</t>
        </is>
      </c>
      <c r="B18" s="4" t="inlineStr">
        <is>
          <t>Other Liabilities, Current, Other Liabilities, Noncurrent</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HANGES IN BUSINESS - Discontinued Operation and Disposition (Details) - USD ($) $ in Thousands</t>
        </is>
      </c>
      <c r="C1" s="2" t="inlineStr">
        <is>
          <t>3 Months Ended</t>
        </is>
      </c>
    </row>
    <row r="2">
      <c r="B2" s="2" t="inlineStr">
        <is>
          <t>Jul. 11, 2018</t>
        </is>
      </c>
      <c r="C2" s="2" t="inlineStr">
        <is>
          <t>Mar. 31, 2023</t>
        </is>
      </c>
      <c r="D2" s="2" t="inlineStr">
        <is>
          <t>Mar. 31, 2022</t>
        </is>
      </c>
      <c r="E2" s="2" t="inlineStr">
        <is>
          <t>Dec. 31, 2022</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Current liabilities of discontinued operations</t>
        </is>
      </c>
      <c r="B4" s="4" t="inlineStr">
        <is>
          <t xml:space="preserve"> </t>
        </is>
      </c>
      <c r="C4" s="6" t="n">
        <v>112</v>
      </c>
      <c r="D4" s="4" t="inlineStr">
        <is>
          <t xml:space="preserve"> </t>
        </is>
      </c>
      <c r="E4" s="6" t="n">
        <v>110</v>
      </c>
    </row>
    <row r="5">
      <c r="A5" s="4" t="inlineStr">
        <is>
          <t>Long-term liabilities of discontinued operations</t>
        </is>
      </c>
      <c r="B5" s="4" t="inlineStr">
        <is>
          <t xml:space="preserve"> </t>
        </is>
      </c>
      <c r="C5" s="5" t="n">
        <v>3501</v>
      </c>
      <c r="D5" s="4" t="inlineStr">
        <is>
          <t xml:space="preserve"> </t>
        </is>
      </c>
      <c r="E5" s="5" t="n">
        <v>3479</v>
      </c>
    </row>
    <row r="6">
      <c r="A6" s="3" t="inlineStr">
        <is>
          <t>Income (loss) before income taxes</t>
        </is>
      </c>
      <c r="B6" s="4" t="inlineStr">
        <is>
          <t xml:space="preserve"> </t>
        </is>
      </c>
      <c r="C6" s="4" t="inlineStr">
        <is>
          <t xml:space="preserve"> </t>
        </is>
      </c>
      <c r="D6" s="4" t="inlineStr">
        <is>
          <t xml:space="preserve"> </t>
        </is>
      </c>
      <c r="E6" s="4" t="inlineStr">
        <is>
          <t xml:space="preserve"> </t>
        </is>
      </c>
    </row>
    <row r="7">
      <c r="A7" s="4" t="inlineStr">
        <is>
          <t>Interest expense, net</t>
        </is>
      </c>
      <c r="B7" s="4" t="inlineStr">
        <is>
          <t xml:space="preserve"> </t>
        </is>
      </c>
      <c r="C7" s="5" t="n">
        <v>1793</v>
      </c>
      <c r="D7" s="6" t="n">
        <v>1219</v>
      </c>
      <c r="E7" s="4" t="inlineStr">
        <is>
          <t xml:space="preserve"> </t>
        </is>
      </c>
    </row>
    <row r="8">
      <c r="A8" s="4" t="inlineStr">
        <is>
          <t>Income (loss) from discontinued operations before income tax</t>
        </is>
      </c>
      <c r="B8" s="4" t="inlineStr">
        <is>
          <t xml:space="preserve"> </t>
        </is>
      </c>
      <c r="C8" s="5" t="n">
        <v>-44</v>
      </c>
      <c r="D8" s="4" t="inlineStr">
        <is>
          <t xml:space="preserve"> </t>
        </is>
      </c>
      <c r="E8" s="4" t="inlineStr">
        <is>
          <t xml:space="preserve"> </t>
        </is>
      </c>
    </row>
    <row r="9">
      <c r="A9" s="4" t="inlineStr">
        <is>
          <t>Income tax expense</t>
        </is>
      </c>
      <c r="B9" s="4" t="inlineStr">
        <is>
          <t xml:space="preserve"> </t>
        </is>
      </c>
      <c r="C9" s="5" t="n">
        <v>3</v>
      </c>
      <c r="D9" s="5" t="n">
        <v>17</v>
      </c>
      <c r="E9" s="4" t="inlineStr">
        <is>
          <t xml:space="preserve"> </t>
        </is>
      </c>
    </row>
    <row r="10">
      <c r="A10" s="4" t="inlineStr">
        <is>
          <t>Loss from discontinued operations</t>
        </is>
      </c>
      <c r="B10" s="4" t="inlineStr">
        <is>
          <t xml:space="preserve"> </t>
        </is>
      </c>
      <c r="C10" s="5" t="n">
        <v>-47</v>
      </c>
      <c r="D10" s="5" t="n">
        <v>-17</v>
      </c>
      <c r="E10" s="4" t="inlineStr">
        <is>
          <t xml:space="preserve"> </t>
        </is>
      </c>
    </row>
    <row r="11">
      <c r="A11" s="4" t="inlineStr">
        <is>
          <t>Discontinued operations, disposed of by means other than sale | Electrical Solutions | Pension</t>
        </is>
      </c>
      <c r="B11" s="4" t="inlineStr">
        <is>
          <t xml:space="preserve"> </t>
        </is>
      </c>
      <c r="C11" s="4" t="inlineStr">
        <is>
          <t xml:space="preserve"> </t>
        </is>
      </c>
      <c r="D11" s="4" t="inlineStr">
        <is>
          <t xml:space="preserve"> </t>
        </is>
      </c>
      <c r="E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Liability for pension obligation</t>
        </is>
      </c>
      <c r="B13" s="6" t="n">
        <v>2900</v>
      </c>
      <c r="C13" s="4" t="inlineStr">
        <is>
          <t xml:space="preserve"> </t>
        </is>
      </c>
      <c r="D13" s="4" t="inlineStr">
        <is>
          <t xml:space="preserve"> </t>
        </is>
      </c>
      <c r="E13" s="4" t="inlineStr">
        <is>
          <t xml:space="preserve"> </t>
        </is>
      </c>
    </row>
    <row r="14">
      <c r="A14" s="3" t="inlineStr">
        <is>
          <t>Income (loss) before income taxes</t>
        </is>
      </c>
      <c r="B14" s="4" t="inlineStr">
        <is>
          <t xml:space="preserve"> </t>
        </is>
      </c>
      <c r="C14" s="4" t="inlineStr">
        <is>
          <t xml:space="preserve"> </t>
        </is>
      </c>
      <c r="D14" s="4" t="inlineStr">
        <is>
          <t xml:space="preserve"> </t>
        </is>
      </c>
      <c r="E14" s="4" t="inlineStr">
        <is>
          <t xml:space="preserve"> </t>
        </is>
      </c>
    </row>
    <row r="15">
      <c r="A15" s="4" t="inlineStr">
        <is>
          <t>Expected Periodic Payment</t>
        </is>
      </c>
      <c r="B15" s="6" t="n">
        <v>300</v>
      </c>
      <c r="C15" s="4" t="inlineStr">
        <is>
          <t xml:space="preserve"> </t>
        </is>
      </c>
      <c r="D15" s="4" t="inlineStr">
        <is>
          <t xml:space="preserve"> </t>
        </is>
      </c>
      <c r="E15" s="4" t="inlineStr">
        <is>
          <t xml:space="preserve"> </t>
        </is>
      </c>
    </row>
    <row r="16">
      <c r="A16" s="4" t="inlineStr">
        <is>
          <t>Discontinued operations disposed of by sale</t>
        </is>
      </c>
      <c r="B16" s="4" t="inlineStr">
        <is>
          <t xml:space="preserve"> </t>
        </is>
      </c>
      <c r="C16" s="4" t="inlineStr">
        <is>
          <t xml:space="preserve"> </t>
        </is>
      </c>
      <c r="D16" s="4" t="inlineStr">
        <is>
          <t xml:space="preserve"> </t>
        </is>
      </c>
      <c r="E16" s="4" t="inlineStr">
        <is>
          <t xml:space="preserve"> </t>
        </is>
      </c>
    </row>
    <row r="17">
      <c r="A17" s="3" t="inlineStr">
        <is>
          <t>Income (loss) before income taxes</t>
        </is>
      </c>
      <c r="B17" s="4" t="inlineStr">
        <is>
          <t xml:space="preserve"> </t>
        </is>
      </c>
      <c r="C17" s="4" t="inlineStr">
        <is>
          <t xml:space="preserve"> </t>
        </is>
      </c>
      <c r="D17" s="4" t="inlineStr">
        <is>
          <t xml:space="preserve"> </t>
        </is>
      </c>
      <c r="E17" s="4" t="inlineStr">
        <is>
          <t xml:space="preserve"> </t>
        </is>
      </c>
    </row>
    <row r="18">
      <c r="A18" s="4" t="inlineStr">
        <is>
          <t>Interest expense, net</t>
        </is>
      </c>
      <c r="B18" s="4" t="inlineStr">
        <is>
          <t xml:space="preserve"> </t>
        </is>
      </c>
      <c r="C18" s="5" t="n">
        <v>44</v>
      </c>
      <c r="D18" s="4" t="inlineStr">
        <is>
          <t xml:space="preserve"> </t>
        </is>
      </c>
      <c r="E18" s="4" t="inlineStr">
        <is>
          <t xml:space="preserve"> </t>
        </is>
      </c>
    </row>
    <row r="19">
      <c r="A19" s="4" t="inlineStr">
        <is>
          <t>Income (loss) from discontinued operations before income tax</t>
        </is>
      </c>
      <c r="B19" s="4" t="inlineStr">
        <is>
          <t xml:space="preserve"> </t>
        </is>
      </c>
      <c r="C19" s="5" t="n">
        <v>-44</v>
      </c>
      <c r="D19" s="4" t="inlineStr">
        <is>
          <t xml:space="preserve"> </t>
        </is>
      </c>
      <c r="E19" s="4" t="inlineStr">
        <is>
          <t xml:space="preserve"> </t>
        </is>
      </c>
    </row>
    <row r="20">
      <c r="A20" s="4" t="inlineStr">
        <is>
          <t>Income tax expense</t>
        </is>
      </c>
      <c r="B20" s="4" t="inlineStr">
        <is>
          <t xml:space="preserve"> </t>
        </is>
      </c>
      <c r="C20" s="5" t="n">
        <v>3</v>
      </c>
      <c r="D20" s="5" t="n">
        <v>17</v>
      </c>
      <c r="E20" s="4" t="inlineStr">
        <is>
          <t xml:space="preserve"> </t>
        </is>
      </c>
    </row>
    <row r="21">
      <c r="A21" s="4" t="inlineStr">
        <is>
          <t>Loss from discontinued operations</t>
        </is>
      </c>
      <c r="B21" s="4" t="inlineStr">
        <is>
          <t xml:space="preserve"> </t>
        </is>
      </c>
      <c r="C21" s="5" t="n">
        <v>-47</v>
      </c>
      <c r="D21" s="6" t="n">
        <v>-17</v>
      </c>
      <c r="E21" s="4" t="inlineStr">
        <is>
          <t xml:space="preserve"> </t>
        </is>
      </c>
    </row>
    <row r="22">
      <c r="A22" s="4" t="inlineStr">
        <is>
          <t>Discontinued operations disposed of by sale | Electrical Solutions And Mechanical Solutions</t>
        </is>
      </c>
      <c r="B22" s="4" t="inlineStr">
        <is>
          <t xml:space="preserve"> </t>
        </is>
      </c>
      <c r="C22" s="4" t="inlineStr">
        <is>
          <t xml:space="preserve"> </t>
        </is>
      </c>
      <c r="D22" s="4" t="inlineStr">
        <is>
          <t xml:space="preserve"> </t>
        </is>
      </c>
      <c r="E22" s="4" t="inlineStr">
        <is>
          <t xml:space="preserve"> </t>
        </is>
      </c>
    </row>
    <row r="23">
      <c r="A23" s="3" t="inlineStr">
        <is>
          <t>Assets and liabilities</t>
        </is>
      </c>
      <c r="B23" s="4" t="inlineStr">
        <is>
          <t xml:space="preserve"> </t>
        </is>
      </c>
      <c r="C23" s="4" t="inlineStr">
        <is>
          <t xml:space="preserve"> </t>
        </is>
      </c>
      <c r="D23" s="4" t="inlineStr">
        <is>
          <t xml:space="preserve"> </t>
        </is>
      </c>
      <c r="E23" s="4" t="inlineStr">
        <is>
          <t xml:space="preserve"> </t>
        </is>
      </c>
    </row>
    <row r="24">
      <c r="A24" s="4" t="inlineStr">
        <is>
          <t>Assets of discontinued operations</t>
        </is>
      </c>
      <c r="B24" s="4" t="inlineStr">
        <is>
          <t xml:space="preserve"> </t>
        </is>
      </c>
      <c r="C24" s="5" t="n">
        <v>0</v>
      </c>
      <c r="D24" s="4" t="inlineStr">
        <is>
          <t xml:space="preserve"> </t>
        </is>
      </c>
      <c r="E24" s="5" t="n">
        <v>0</v>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Other current liabilities</t>
        </is>
      </c>
      <c r="B26" s="4" t="inlineStr">
        <is>
          <t xml:space="preserve"> </t>
        </is>
      </c>
      <c r="C26" s="5" t="n">
        <v>112</v>
      </c>
      <c r="D26" s="4" t="inlineStr">
        <is>
          <t xml:space="preserve"> </t>
        </is>
      </c>
      <c r="E26" s="5" t="n">
        <v>110</v>
      </c>
    </row>
    <row r="27">
      <c r="A27" s="4" t="inlineStr">
        <is>
          <t>Current liabilities of discontinued operations</t>
        </is>
      </c>
      <c r="B27" s="4" t="inlineStr">
        <is>
          <t xml:space="preserve"> </t>
        </is>
      </c>
      <c r="C27" s="5" t="n">
        <v>112</v>
      </c>
      <c r="D27" s="4" t="inlineStr">
        <is>
          <t xml:space="preserve"> </t>
        </is>
      </c>
      <c r="E27" s="5" t="n">
        <v>110</v>
      </c>
    </row>
    <row r="28">
      <c r="A28" s="4" t="inlineStr">
        <is>
          <t>Liability for pension obligation</t>
        </is>
      </c>
      <c r="B28" s="4" t="inlineStr">
        <is>
          <t xml:space="preserve"> </t>
        </is>
      </c>
      <c r="C28" s="5" t="n">
        <v>2264</v>
      </c>
      <c r="D28" s="4" t="inlineStr">
        <is>
          <t xml:space="preserve"> </t>
        </is>
      </c>
      <c r="E28" s="5" t="n">
        <v>2244</v>
      </c>
    </row>
    <row r="29">
      <c r="A29" s="4" t="inlineStr">
        <is>
          <t>Liability for uncertain tax positions</t>
        </is>
      </c>
      <c r="B29" s="4" t="inlineStr">
        <is>
          <t xml:space="preserve"> </t>
        </is>
      </c>
      <c r="C29" s="5" t="n">
        <v>1237</v>
      </c>
      <c r="D29" s="4" t="inlineStr">
        <is>
          <t xml:space="preserve"> </t>
        </is>
      </c>
      <c r="E29" s="5" t="n">
        <v>1235</v>
      </c>
    </row>
    <row r="30">
      <c r="A30" s="4" t="inlineStr">
        <is>
          <t>Long-term liabilities of discontinued operations</t>
        </is>
      </c>
      <c r="B30" s="4" t="inlineStr">
        <is>
          <t xml:space="preserve"> </t>
        </is>
      </c>
      <c r="C30" s="5" t="n">
        <v>3501</v>
      </c>
      <c r="D30" s="4" t="inlineStr">
        <is>
          <t xml:space="preserve"> </t>
        </is>
      </c>
      <c r="E30" s="5" t="n">
        <v>3479</v>
      </c>
    </row>
    <row r="31">
      <c r="A31" s="4" t="inlineStr">
        <is>
          <t>Total liabilities of discontinued operations</t>
        </is>
      </c>
      <c r="B31" s="4" t="inlineStr">
        <is>
          <t xml:space="preserve"> </t>
        </is>
      </c>
      <c r="C31" s="6" t="n">
        <v>3613</v>
      </c>
      <c r="D31" s="4" t="inlineStr">
        <is>
          <t xml:space="preserve"> </t>
        </is>
      </c>
      <c r="E31" s="6" t="n">
        <v>3589</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3</t>
        </is>
      </c>
      <c r="C2" s="2" t="inlineStr">
        <is>
          <t>Mar. 31, 2022</t>
        </is>
      </c>
    </row>
    <row r="3">
      <c r="A3" s="3" t="inlineStr">
        <is>
          <t>Disaggregation of revenue</t>
        </is>
      </c>
      <c r="B3" s="4" t="inlineStr">
        <is>
          <t xml:space="preserve"> </t>
        </is>
      </c>
      <c r="C3" s="4" t="inlineStr">
        <is>
          <t xml:space="preserve"> </t>
        </is>
      </c>
    </row>
    <row r="4">
      <c r="A4" s="4" t="inlineStr">
        <is>
          <t>Revenue</t>
        </is>
      </c>
      <c r="B4" s="6" t="n">
        <v>103470</v>
      </c>
      <c r="C4" s="6" t="n">
        <v>69559</v>
      </c>
    </row>
    <row r="5">
      <c r="A5" s="4" t="inlineStr">
        <is>
          <t>U.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t>
        </is>
      </c>
      <c r="B7" s="5" t="n">
        <v>103470</v>
      </c>
      <c r="C7" s="5" t="n">
        <v>64057</v>
      </c>
    </row>
    <row r="8">
      <c r="A8" s="4" t="inlineStr">
        <is>
          <t>Canada</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t>
        </is>
      </c>
      <c r="B10" s="4" t="inlineStr">
        <is>
          <t xml:space="preserve"> </t>
        </is>
      </c>
      <c r="C10" s="5" t="n">
        <v>5502</v>
      </c>
    </row>
    <row r="11">
      <c r="A11" s="4" t="inlineStr">
        <is>
          <t>Cost-plus reimbursement contract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t>
        </is>
      </c>
      <c r="B13" s="5" t="n">
        <v>90073</v>
      </c>
      <c r="C13" s="5" t="n">
        <v>54255</v>
      </c>
    </row>
    <row r="14">
      <c r="A14" s="4" t="inlineStr">
        <is>
          <t>Fixed-price contract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t>
        </is>
      </c>
      <c r="B16" s="6" t="n">
        <v>13397</v>
      </c>
      <c r="C16" s="6" t="n">
        <v>15304</v>
      </c>
    </row>
    <row r="17">
      <c r="A17" s="4" t="inlineStr">
        <is>
          <t>Maximum</t>
        </is>
      </c>
      <c r="B17" s="4" t="inlineStr">
        <is>
          <t xml:space="preserve"> </t>
        </is>
      </c>
      <c r="C17" s="4" t="inlineStr">
        <is>
          <t xml:space="preserve"> </t>
        </is>
      </c>
    </row>
    <row r="18">
      <c r="A18" s="3" t="inlineStr">
        <is>
          <t>Variable consideration</t>
        </is>
      </c>
      <c r="B18" s="4" t="inlineStr">
        <is>
          <t xml:space="preserve"> </t>
        </is>
      </c>
      <c r="C18" s="4" t="inlineStr">
        <is>
          <t xml:space="preserve"> </t>
        </is>
      </c>
    </row>
    <row r="19">
      <c r="A19" s="4" t="inlineStr">
        <is>
          <t>Product Warranty Term</t>
        </is>
      </c>
      <c r="B19" s="4" t="inlineStr">
        <is>
          <t>2 years</t>
        </is>
      </c>
      <c r="C1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Contract assets and the contract liabilities (Details) - USD ($) $ in Thousands</t>
        </is>
      </c>
      <c r="B1" s="2" t="inlineStr">
        <is>
          <t>3 Months Ended</t>
        </is>
      </c>
    </row>
    <row r="2">
      <c r="B2" s="2" t="inlineStr">
        <is>
          <t>Mar. 31, 2023</t>
        </is>
      </c>
      <c r="C2" s="2" t="inlineStr">
        <is>
          <t>Dec. 31, 2022</t>
        </is>
      </c>
      <c r="D2" s="2" t="inlineStr">
        <is>
          <t>Mar. 31, 2022</t>
        </is>
      </c>
    </row>
    <row r="3">
      <c r="A3" s="3" t="inlineStr">
        <is>
          <t>Changes in the contract assets and the contract liabilities</t>
        </is>
      </c>
      <c r="B3" s="4" t="inlineStr">
        <is>
          <t xml:space="preserve"> </t>
        </is>
      </c>
      <c r="C3" s="4" t="inlineStr">
        <is>
          <t xml:space="preserve"> </t>
        </is>
      </c>
      <c r="D3" s="4" t="inlineStr">
        <is>
          <t xml:space="preserve"> </t>
        </is>
      </c>
    </row>
    <row r="4">
      <c r="A4" s="4" t="inlineStr">
        <is>
          <t>Costs incurred on uncompleted contracts</t>
        </is>
      </c>
      <c r="B4" s="6" t="n">
        <v>95648</v>
      </c>
      <c r="C4" s="4" t="inlineStr">
        <is>
          <t xml:space="preserve"> </t>
        </is>
      </c>
      <c r="D4" s="6" t="n">
        <v>63850</v>
      </c>
    </row>
    <row r="5">
      <c r="A5" s="4" t="inlineStr">
        <is>
          <t>Earnings recognized on uncompleted contracts</t>
        </is>
      </c>
      <c r="B5" s="5" t="n">
        <v>7822</v>
      </c>
      <c r="C5" s="4" t="inlineStr">
        <is>
          <t xml:space="preserve"> </t>
        </is>
      </c>
      <c r="D5" s="5" t="n">
        <v>5709</v>
      </c>
    </row>
    <row r="6">
      <c r="A6" s="4" t="inlineStr">
        <is>
          <t>Total</t>
        </is>
      </c>
      <c r="B6" s="5" t="n">
        <v>103470</v>
      </c>
      <c r="C6" s="4" t="inlineStr">
        <is>
          <t xml:space="preserve"> </t>
        </is>
      </c>
      <c r="D6" s="5" t="n">
        <v>69559</v>
      </c>
    </row>
    <row r="7">
      <c r="A7" s="4" t="inlineStr">
        <is>
          <t>Less - billings to date</t>
        </is>
      </c>
      <c r="B7" s="5" t="n">
        <v>-89617</v>
      </c>
      <c r="C7" s="4" t="inlineStr">
        <is>
          <t xml:space="preserve"> </t>
        </is>
      </c>
      <c r="D7" s="5" t="n">
        <v>-59438</v>
      </c>
    </row>
    <row r="8">
      <c r="A8" s="4" t="inlineStr">
        <is>
          <t>Net</t>
        </is>
      </c>
      <c r="B8" s="5" t="n">
        <v>13853</v>
      </c>
      <c r="C8" s="4" t="inlineStr">
        <is>
          <t xml:space="preserve"> </t>
        </is>
      </c>
      <c r="D8" s="5" t="n">
        <v>10121</v>
      </c>
    </row>
    <row r="9">
      <c r="A9" s="4" t="inlineStr">
        <is>
          <t>Contract assets</t>
        </is>
      </c>
      <c r="B9" s="5" t="n">
        <v>18257</v>
      </c>
      <c r="C9" s="6" t="n">
        <v>12812</v>
      </c>
      <c r="D9" s="5" t="n">
        <v>12838</v>
      </c>
    </row>
    <row r="10">
      <c r="A10" s="4" t="inlineStr">
        <is>
          <t>Contract liabilities</t>
        </is>
      </c>
      <c r="B10" s="5" t="n">
        <v>-4404</v>
      </c>
      <c r="C10" s="6" t="n">
        <v>-6242</v>
      </c>
      <c r="D10" s="6" t="n">
        <v>-2717</v>
      </c>
    </row>
    <row r="11">
      <c r="A11" s="4" t="inlineStr">
        <is>
          <t>Revenue recognized from contracts in progress liability balance at March 31, 2023</t>
        </is>
      </c>
      <c r="B11" s="6" t="n">
        <v>4100</v>
      </c>
      <c r="C11" s="4" t="inlineStr">
        <is>
          <t xml:space="preserve"> </t>
        </is>
      </c>
      <c r="D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3</t>
        </is>
      </c>
      <c r="C2" s="2" t="inlineStr">
        <is>
          <t>Mar. 31, 2022</t>
        </is>
      </c>
    </row>
    <row r="3">
      <c r="A3" s="3" t="inlineStr">
        <is>
          <t>CONDENSED CONSOLIDATED STATEMENTS OF OPERATIONS</t>
        </is>
      </c>
      <c r="B3" s="4" t="inlineStr">
        <is>
          <t xml:space="preserve"> </t>
        </is>
      </c>
      <c r="C3" s="4" t="inlineStr">
        <is>
          <t xml:space="preserve"> </t>
        </is>
      </c>
    </row>
    <row r="4">
      <c r="A4" s="4" t="inlineStr">
        <is>
          <t>Revenue</t>
        </is>
      </c>
      <c r="B4" s="6" t="n">
        <v>103470000</v>
      </c>
      <c r="C4" s="6" t="n">
        <v>69559000</v>
      </c>
    </row>
    <row r="5">
      <c r="A5" s="4" t="inlineStr">
        <is>
          <t>Cost of revenue</t>
        </is>
      </c>
      <c r="B5" s="5" t="n">
        <v>95779000</v>
      </c>
      <c r="C5" s="5" t="n">
        <v>63850000</v>
      </c>
    </row>
    <row r="6">
      <c r="A6" s="4" t="inlineStr">
        <is>
          <t>Gross profit</t>
        </is>
      </c>
      <c r="B6" s="5" t="n">
        <v>7691000</v>
      </c>
      <c r="C6" s="5" t="n">
        <v>5709000</v>
      </c>
    </row>
    <row r="7">
      <c r="A7" s="3" t="inlineStr">
        <is>
          <t>Operating expenses</t>
        </is>
      </c>
      <c r="B7" s="4" t="inlineStr">
        <is>
          <t xml:space="preserve"> </t>
        </is>
      </c>
      <c r="C7" s="4" t="inlineStr">
        <is>
          <t xml:space="preserve"> </t>
        </is>
      </c>
    </row>
    <row r="8">
      <c r="A8" s="4" t="inlineStr">
        <is>
          <t>Selling and marketing expenses</t>
        </is>
      </c>
      <c r="B8" s="5" t="n">
        <v>136000</v>
      </c>
      <c r="C8" s="5" t="n">
        <v>330000</v>
      </c>
    </row>
    <row r="9">
      <c r="A9" s="4" t="inlineStr">
        <is>
          <t>General and administrative expenses</t>
        </is>
      </c>
      <c r="B9" s="5" t="n">
        <v>5929000</v>
      </c>
      <c r="C9" s="5" t="n">
        <v>6071000</v>
      </c>
    </row>
    <row r="10">
      <c r="A10" s="4" t="inlineStr">
        <is>
          <t>Depreciation and amortization expense</t>
        </is>
      </c>
      <c r="B10" s="5" t="n">
        <v>55000</v>
      </c>
      <c r="C10" s="5" t="n">
        <v>66000</v>
      </c>
    </row>
    <row r="11">
      <c r="A11" s="4" t="inlineStr">
        <is>
          <t>Total operating expenses</t>
        </is>
      </c>
      <c r="B11" s="5" t="n">
        <v>6120000</v>
      </c>
      <c r="C11" s="5" t="n">
        <v>6467000</v>
      </c>
    </row>
    <row r="12">
      <c r="A12" s="4" t="inlineStr">
        <is>
          <t>Operating income (loss)</t>
        </is>
      </c>
      <c r="B12" s="5" t="n">
        <v>1571000</v>
      </c>
      <c r="C12" s="5" t="n">
        <v>-758000</v>
      </c>
    </row>
    <row r="13">
      <c r="A13" s="3" t="inlineStr">
        <is>
          <t>Interest expense, net</t>
        </is>
      </c>
      <c r="B13" s="4" t="inlineStr">
        <is>
          <t xml:space="preserve"> </t>
        </is>
      </c>
      <c r="C13" s="4" t="inlineStr">
        <is>
          <t xml:space="preserve"> </t>
        </is>
      </c>
    </row>
    <row r="14">
      <c r="A14" s="4" t="inlineStr">
        <is>
          <t>Interest expense, net</t>
        </is>
      </c>
      <c r="B14" s="5" t="n">
        <v>1793000</v>
      </c>
      <c r="C14" s="5" t="n">
        <v>1219000</v>
      </c>
    </row>
    <row r="15">
      <c r="A15" s="4" t="inlineStr">
        <is>
          <t>Other income, net</t>
        </is>
      </c>
      <c r="B15" s="5" t="n">
        <v>-61000</v>
      </c>
      <c r="C15" s="5" t="n">
        <v>-179000</v>
      </c>
    </row>
    <row r="16">
      <c r="A16" s="4" t="inlineStr">
        <is>
          <t>Total other expense, net</t>
        </is>
      </c>
      <c r="B16" s="5" t="n">
        <v>1732000</v>
      </c>
      <c r="C16" s="5" t="n">
        <v>1040000</v>
      </c>
    </row>
    <row r="17">
      <c r="A17" s="4" t="inlineStr">
        <is>
          <t>Loss from continuing operations before income tax</t>
        </is>
      </c>
      <c r="B17" s="5" t="n">
        <v>-161000</v>
      </c>
      <c r="C17" s="5" t="n">
        <v>-1798000</v>
      </c>
    </row>
    <row r="18">
      <c r="A18" s="4" t="inlineStr">
        <is>
          <t>Income tax expense (benefit)</t>
        </is>
      </c>
      <c r="B18" s="5" t="n">
        <v>-14567</v>
      </c>
      <c r="C18" s="5" t="n">
        <v>229000</v>
      </c>
    </row>
    <row r="19">
      <c r="A19" s="4" t="inlineStr">
        <is>
          <t>Loss from continuing operations</t>
        </is>
      </c>
      <c r="B19" s="5" t="n">
        <v>-146000</v>
      </c>
      <c r="C19" s="5" t="n">
        <v>-2027000</v>
      </c>
    </row>
    <row r="20">
      <c r="A20" s="3" t="inlineStr">
        <is>
          <t>Discontinued operations:</t>
        </is>
      </c>
      <c r="B20" s="4" t="inlineStr">
        <is>
          <t xml:space="preserve"> </t>
        </is>
      </c>
      <c r="C20" s="4" t="inlineStr">
        <is>
          <t xml:space="preserve"> </t>
        </is>
      </c>
    </row>
    <row r="21">
      <c r="A21" s="4" t="inlineStr">
        <is>
          <t>Loss from discontinued operations before income tax</t>
        </is>
      </c>
      <c r="B21" s="5" t="n">
        <v>-44000</v>
      </c>
      <c r="C21" s="4" t="inlineStr">
        <is>
          <t xml:space="preserve"> </t>
        </is>
      </c>
    </row>
    <row r="22">
      <c r="A22" s="4" t="inlineStr">
        <is>
          <t>Income tax expense</t>
        </is>
      </c>
      <c r="B22" s="5" t="n">
        <v>3000</v>
      </c>
      <c r="C22" s="5" t="n">
        <v>17000</v>
      </c>
    </row>
    <row r="23">
      <c r="A23" s="4" t="inlineStr">
        <is>
          <t>Loss from discontinued operations</t>
        </is>
      </c>
      <c r="B23" s="5" t="n">
        <v>-47000</v>
      </c>
      <c r="C23" s="5" t="n">
        <v>-17000</v>
      </c>
    </row>
    <row r="24">
      <c r="A24" s="4" t="inlineStr">
        <is>
          <t>Net loss</t>
        </is>
      </c>
      <c r="B24" s="6" t="n">
        <v>-193000</v>
      </c>
      <c r="C24" s="6" t="n">
        <v>-2044000</v>
      </c>
    </row>
    <row r="25">
      <c r="A25" s="3" t="inlineStr">
        <is>
          <t>Basic loss per common share</t>
        </is>
      </c>
      <c r="B25" s="4" t="inlineStr">
        <is>
          <t xml:space="preserve"> </t>
        </is>
      </c>
      <c r="C25" s="4" t="inlineStr">
        <is>
          <t xml:space="preserve"> </t>
        </is>
      </c>
    </row>
    <row r="26">
      <c r="A26" s="4" t="inlineStr">
        <is>
          <t>Loss from continuing operations</t>
        </is>
      </c>
      <c r="B26" s="7" t="n">
        <v>-0.01</v>
      </c>
      <c r="C26" s="7" t="n">
        <v>-0.08</v>
      </c>
    </row>
    <row r="27">
      <c r="A27" s="4" t="inlineStr">
        <is>
          <t>Basic loss per common share</t>
        </is>
      </c>
      <c r="B27" s="8" t="n">
        <v>-0.01</v>
      </c>
      <c r="C27" s="8" t="n">
        <v>-0.08</v>
      </c>
    </row>
    <row r="28">
      <c r="A28" s="3" t="inlineStr">
        <is>
          <t>Diluted loss per common share</t>
        </is>
      </c>
      <c r="B28" s="4" t="inlineStr">
        <is>
          <t xml:space="preserve"> </t>
        </is>
      </c>
      <c r="C28" s="4" t="inlineStr">
        <is>
          <t xml:space="preserve"> </t>
        </is>
      </c>
    </row>
    <row r="29">
      <c r="A29" s="4" t="inlineStr">
        <is>
          <t>Loss from continuing operations</t>
        </is>
      </c>
      <c r="B29" s="8" t="n">
        <v>-0.01</v>
      </c>
      <c r="C29" s="8" t="n">
        <v>-0.08</v>
      </c>
    </row>
    <row r="30">
      <c r="A30" s="4" t="inlineStr">
        <is>
          <t>Diluted loss per common share</t>
        </is>
      </c>
      <c r="B30" s="7" t="n">
        <v>-0.01</v>
      </c>
      <c r="C30" s="7" t="n">
        <v>-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Thousands</t>
        </is>
      </c>
      <c r="B1" s="2" t="inlineStr">
        <is>
          <t>Mar. 31, 2023 USD ($)</t>
        </is>
      </c>
    </row>
    <row r="2">
      <c r="A2" s="3" t="inlineStr">
        <is>
          <t>Transaction price allocated to the remaining performance obligations</t>
        </is>
      </c>
      <c r="B2" s="4" t="inlineStr">
        <is>
          <t xml:space="preserve"> </t>
        </is>
      </c>
    </row>
    <row r="3">
      <c r="A3" s="4" t="inlineStr">
        <is>
          <t>Remaining performance obligation</t>
        </is>
      </c>
      <c r="B3" s="6" t="n">
        <v>234927</v>
      </c>
    </row>
    <row r="4">
      <c r="A4" s="4" t="inlineStr">
        <is>
          <t>Revenue, Remaining Performance Obligation, Expected Timing of Satisfaction, Start Date [Axis]: 2023-04-01</t>
        </is>
      </c>
      <c r="B4" s="4" t="inlineStr">
        <is>
          <t xml:space="preserve"> </t>
        </is>
      </c>
    </row>
    <row r="5">
      <c r="A5" s="3" t="inlineStr">
        <is>
          <t>Transaction price allocated to the remaining performance obligations</t>
        </is>
      </c>
      <c r="B5" s="4" t="inlineStr">
        <is>
          <t xml:space="preserve"> </t>
        </is>
      </c>
    </row>
    <row r="6">
      <c r="A6" s="4" t="inlineStr">
        <is>
          <t>Remaining performance obligation</t>
        </is>
      </c>
      <c r="B6" s="6" t="n">
        <v>87390</v>
      </c>
    </row>
    <row r="7">
      <c r="A7" s="4" t="inlineStr">
        <is>
          <t>Expected timing of satisfaction</t>
        </is>
      </c>
      <c r="B7" s="4" t="inlineStr">
        <is>
          <t>9 months</t>
        </is>
      </c>
    </row>
    <row r="8">
      <c r="A8" s="4" t="inlineStr">
        <is>
          <t>Revenue, Remaining Performance Obligation, Expected Timing of Satisfaction, Start Date [Axis]: 2024-01-01</t>
        </is>
      </c>
      <c r="B8" s="4" t="inlineStr">
        <is>
          <t xml:space="preserve"> </t>
        </is>
      </c>
    </row>
    <row r="9">
      <c r="A9" s="3" t="inlineStr">
        <is>
          <t>Transaction price allocated to the remaining performance obligations</t>
        </is>
      </c>
      <c r="B9" s="4" t="inlineStr">
        <is>
          <t xml:space="preserve"> </t>
        </is>
      </c>
    </row>
    <row r="10">
      <c r="A10" s="4" t="inlineStr">
        <is>
          <t>Remaining performance obligation</t>
        </is>
      </c>
      <c r="B10" s="6" t="n">
        <v>46068</v>
      </c>
    </row>
    <row r="11">
      <c r="A11" s="4" t="inlineStr">
        <is>
          <t>Expected timing of satisfaction</t>
        </is>
      </c>
      <c r="B11" s="4" t="inlineStr">
        <is>
          <t>1 year</t>
        </is>
      </c>
    </row>
    <row r="12">
      <c r="A12" s="4" t="inlineStr">
        <is>
          <t>Revenue, Remaining Performance Obligation, Expected Timing of Satisfaction, Start Date [Axis]: 2025-01-01</t>
        </is>
      </c>
      <c r="B12" s="4" t="inlineStr">
        <is>
          <t xml:space="preserve"> </t>
        </is>
      </c>
    </row>
    <row r="13">
      <c r="A13" s="3" t="inlineStr">
        <is>
          <t>Transaction price allocated to the remaining performance obligations</t>
        </is>
      </c>
      <c r="B13" s="4" t="inlineStr">
        <is>
          <t xml:space="preserve"> </t>
        </is>
      </c>
    </row>
    <row r="14">
      <c r="A14" s="4" t="inlineStr">
        <is>
          <t>Remaining performance obligation</t>
        </is>
      </c>
      <c r="B14" s="6" t="n">
        <v>64736</v>
      </c>
    </row>
    <row r="15">
      <c r="A15" s="4" t="inlineStr">
        <is>
          <t>Expected timing of satisfaction</t>
        </is>
      </c>
      <c r="B15" s="4" t="inlineStr">
        <is>
          <t>1 year</t>
        </is>
      </c>
    </row>
    <row r="16">
      <c r="A16" s="4" t="inlineStr">
        <is>
          <t>Revenue, Remaining Performance Obligation, Expected Timing of Satisfaction, Start Date [Axis]: 2026-01-01</t>
        </is>
      </c>
      <c r="B16" s="4" t="inlineStr">
        <is>
          <t xml:space="preserve"> </t>
        </is>
      </c>
    </row>
    <row r="17">
      <c r="A17" s="3" t="inlineStr">
        <is>
          <t>Transaction price allocated to the remaining performance obligations</t>
        </is>
      </c>
      <c r="B17" s="4" t="inlineStr">
        <is>
          <t xml:space="preserve"> </t>
        </is>
      </c>
    </row>
    <row r="18">
      <c r="A18" s="4" t="inlineStr">
        <is>
          <t>Remaining performance obligation</t>
        </is>
      </c>
      <c r="B18" s="6" t="n">
        <v>36733</v>
      </c>
    </row>
    <row r="19">
      <c r="A19" s="4" t="inlineStr">
        <is>
          <t>Expected timing of satisfaction</t>
        </is>
      </c>
      <c r="B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LOSS) PER SHARE (Details) - USD ($) $ / shares in Units, $ in Thousands</t>
        </is>
      </c>
      <c r="B1" s="2" t="inlineStr">
        <is>
          <t>3 Months Ended</t>
        </is>
      </c>
    </row>
    <row r="2">
      <c r="B2" s="2" t="inlineStr">
        <is>
          <t>Mar. 31, 2023</t>
        </is>
      </c>
      <c r="C2" s="2" t="inlineStr">
        <is>
          <t>Mar. 31, 2022</t>
        </is>
      </c>
      <c r="D2" s="2" t="inlineStr">
        <is>
          <t>Dec. 31, 2022</t>
        </is>
      </c>
    </row>
    <row r="3">
      <c r="A3" s="3" t="inlineStr">
        <is>
          <t>EARNINGS PER SHARE</t>
        </is>
      </c>
      <c r="B3" s="4" t="inlineStr">
        <is>
          <t xml:space="preserve"> </t>
        </is>
      </c>
      <c r="C3" s="4" t="inlineStr">
        <is>
          <t xml:space="preserve"> </t>
        </is>
      </c>
      <c r="D3" s="4" t="inlineStr">
        <is>
          <t xml:space="preserve"> </t>
        </is>
      </c>
    </row>
    <row r="4">
      <c r="A4" s="4" t="inlineStr">
        <is>
          <t>Common stock, shares outstanding</t>
        </is>
      </c>
      <c r="B4" s="5" t="n">
        <v>27210391</v>
      </c>
      <c r="C4" s="5" t="n">
        <v>26231515</v>
      </c>
      <c r="D4" s="5" t="n">
        <v>26543391</v>
      </c>
    </row>
    <row r="5">
      <c r="A5" s="4" t="inlineStr">
        <is>
          <t>Income (loss) from continuing operations</t>
        </is>
      </c>
      <c r="B5" s="6" t="n">
        <v>-146</v>
      </c>
      <c r="C5" s="6" t="n">
        <v>-2027</v>
      </c>
      <c r="D5" s="4" t="inlineStr">
        <is>
          <t xml:space="preserve"> </t>
        </is>
      </c>
    </row>
    <row r="6">
      <c r="A6" s="4" t="inlineStr">
        <is>
          <t>Weighted average common shares outstanding</t>
        </is>
      </c>
      <c r="B6" s="5" t="n">
        <v>26425405</v>
      </c>
      <c r="C6" s="5" t="n">
        <v>25838562</v>
      </c>
      <c r="D6" s="4" t="inlineStr">
        <is>
          <t xml:space="preserve"> </t>
        </is>
      </c>
    </row>
    <row r="7">
      <c r="A7" s="4" t="inlineStr">
        <is>
          <t>Basic income (loss) per common share</t>
        </is>
      </c>
      <c r="B7" s="7" t="n">
        <v>-0.01</v>
      </c>
      <c r="C7" s="7" t="n">
        <v>-0.08</v>
      </c>
      <c r="D7" s="4" t="inlineStr">
        <is>
          <t xml:space="preserve"> </t>
        </is>
      </c>
    </row>
    <row r="8">
      <c r="A8" s="3" t="inlineStr">
        <is>
          <t>Diluted income (loss) per common share:</t>
        </is>
      </c>
      <c r="B8" s="4" t="inlineStr">
        <is>
          <t xml:space="preserve"> </t>
        </is>
      </c>
      <c r="C8" s="4" t="inlineStr">
        <is>
          <t xml:space="preserve"> </t>
        </is>
      </c>
      <c r="D8" s="4" t="inlineStr">
        <is>
          <t xml:space="preserve"> </t>
        </is>
      </c>
    </row>
    <row r="9">
      <c r="A9" s="4" t="inlineStr">
        <is>
          <t>Weighted average common shares outstanding</t>
        </is>
      </c>
      <c r="B9" s="5" t="n">
        <v>26425405</v>
      </c>
      <c r="C9" s="5" t="n">
        <v>25838562</v>
      </c>
      <c r="D9" s="4" t="inlineStr">
        <is>
          <t xml:space="preserve"> </t>
        </is>
      </c>
    </row>
    <row r="10">
      <c r="A10" s="3" t="inlineStr">
        <is>
          <t>Diluted effect:</t>
        </is>
      </c>
      <c r="B10" s="4" t="inlineStr">
        <is>
          <t xml:space="preserve"> </t>
        </is>
      </c>
      <c r="C10" s="4" t="inlineStr">
        <is>
          <t xml:space="preserve"> </t>
        </is>
      </c>
      <c r="D10" s="4" t="inlineStr">
        <is>
          <t xml:space="preserve"> </t>
        </is>
      </c>
    </row>
    <row r="11">
      <c r="A11" s="4" t="inlineStr">
        <is>
          <t>Weighted average diluted common shares outstanding</t>
        </is>
      </c>
      <c r="B11" s="5" t="n">
        <v>26425405</v>
      </c>
      <c r="C11" s="5" t="n">
        <v>25838562</v>
      </c>
      <c r="D11" s="4" t="inlineStr">
        <is>
          <t xml:space="preserve"> </t>
        </is>
      </c>
    </row>
    <row r="12">
      <c r="A12" s="4" t="inlineStr">
        <is>
          <t>Diluted income (loss) per common share</t>
        </is>
      </c>
      <c r="B12" s="7" t="n">
        <v>-0.01</v>
      </c>
      <c r="C12" s="7" t="n">
        <v>-0.08</v>
      </c>
      <c r="D12" s="4" t="inlineStr">
        <is>
          <t xml:space="preserve"> </t>
        </is>
      </c>
    </row>
    <row r="13">
      <c r="A13" s="4" t="inlineStr">
        <is>
          <t>Restricted Stock</t>
        </is>
      </c>
      <c r="B13" s="4" t="inlineStr">
        <is>
          <t xml:space="preserve"> </t>
        </is>
      </c>
      <c r="C13" s="4" t="inlineStr">
        <is>
          <t xml:space="preserve"> </t>
        </is>
      </c>
      <c r="D13" s="4" t="inlineStr">
        <is>
          <t xml:space="preserve"> </t>
        </is>
      </c>
    </row>
    <row r="14">
      <c r="A14" s="3" t="inlineStr">
        <is>
          <t>EARNINGS PER SHARE</t>
        </is>
      </c>
      <c r="B14" s="4" t="inlineStr">
        <is>
          <t xml:space="preserve"> </t>
        </is>
      </c>
      <c r="C14" s="4" t="inlineStr">
        <is>
          <t xml:space="preserve"> </t>
        </is>
      </c>
      <c r="D14" s="4" t="inlineStr">
        <is>
          <t xml:space="preserve"> </t>
        </is>
      </c>
    </row>
    <row r="15">
      <c r="A15" s="4" t="inlineStr">
        <is>
          <t>Unvested restricted stock included in reportable shares</t>
        </is>
      </c>
      <c r="B15" s="5" t="n">
        <v>514926</v>
      </c>
      <c r="C15" s="5" t="n">
        <v>321142</v>
      </c>
      <c r="D1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LOSS) PER SHARE - Antidilutive (Details) - Restricted Stock - shares</t>
        </is>
      </c>
      <c r="B1" s="2" t="inlineStr">
        <is>
          <t>3 Months Ended</t>
        </is>
      </c>
    </row>
    <row r="2">
      <c r="B2" s="2" t="inlineStr">
        <is>
          <t>Mar. 31, 2023</t>
        </is>
      </c>
      <c r="C2" s="2" t="inlineStr">
        <is>
          <t>Mar. 31, 2022</t>
        </is>
      </c>
    </row>
    <row r="3">
      <c r="A3" s="4" t="inlineStr">
        <is>
          <t>Service-based Restricted stock unit awards</t>
        </is>
      </c>
      <c r="B3" s="4" t="inlineStr">
        <is>
          <t xml:space="preserve"> </t>
        </is>
      </c>
      <c r="C3" s="4" t="inlineStr">
        <is>
          <t xml:space="preserve"> </t>
        </is>
      </c>
    </row>
    <row r="4">
      <c r="A4" s="4" t="inlineStr">
        <is>
          <t>Anti-dilutive shares</t>
        </is>
      </c>
      <c r="B4" s="5" t="n">
        <v>410689</v>
      </c>
      <c r="C4" s="5" t="n">
        <v>281243</v>
      </c>
    </row>
    <row r="5">
      <c r="A5" s="4" t="inlineStr">
        <is>
          <t>Unvested performance- and market-based restricted stock unit awards</t>
        </is>
      </c>
      <c r="B5" s="4" t="inlineStr">
        <is>
          <t xml:space="preserve"> </t>
        </is>
      </c>
      <c r="C5" s="4" t="inlineStr">
        <is>
          <t xml:space="preserve"> </t>
        </is>
      </c>
    </row>
    <row r="6">
      <c r="A6" s="4" t="inlineStr">
        <is>
          <t>Anti-dilutive shares</t>
        </is>
      </c>
      <c r="B6" s="5" t="n">
        <v>634896</v>
      </c>
      <c r="C6" s="5" t="n">
        <v>19230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4" t="inlineStr">
        <is>
          <t>Income tax expense (benefit)</t>
        </is>
      </c>
      <c r="B3" s="6" t="n">
        <v>-14567</v>
      </c>
      <c r="C3" s="6" t="n">
        <v>229000</v>
      </c>
    </row>
    <row r="4">
      <c r="A4" s="4" t="inlineStr">
        <is>
          <t>Effective income tax rate for continuing operations</t>
        </is>
      </c>
      <c r="B4" s="9" t="n">
        <v>0.09</v>
      </c>
      <c r="C4" s="4" t="inlineStr">
        <is>
          <t>(12.70%)</t>
        </is>
      </c>
    </row>
    <row r="5">
      <c r="A5" s="4" t="inlineStr">
        <is>
          <t>Tax expense (benefit) computed at the maximum U.S. statutory rate, as a percent</t>
        </is>
      </c>
      <c r="B5" s="9" t="n">
        <v>0.21</v>
      </c>
      <c r="C5" s="4" t="inlineStr">
        <is>
          <t xml:space="preserve"> </t>
        </is>
      </c>
    </row>
    <row r="6">
      <c r="A6" s="4" t="inlineStr">
        <is>
          <t>Increase (decrease) in Income Taxes</t>
        </is>
      </c>
      <c r="B6" s="6" t="n">
        <v>-200000</v>
      </c>
      <c r="C6" s="4" t="inlineStr">
        <is>
          <t xml:space="preserve"> </t>
        </is>
      </c>
    </row>
    <row r="7">
      <c r="A7" s="4" t="inlineStr">
        <is>
          <t>Deferred tax liabilities, indefinite-lived intangibles</t>
        </is>
      </c>
      <c r="B7" s="5" t="n">
        <v>2300000</v>
      </c>
      <c r="C7" s="4" t="inlineStr">
        <is>
          <t xml:space="preserve"> </t>
        </is>
      </c>
    </row>
    <row r="8">
      <c r="A8" s="4" t="inlineStr">
        <is>
          <t>Amount of future financial taxable income needed to realize deferred tax assets</t>
        </is>
      </c>
      <c r="B8" s="5" t="n">
        <v>12400000</v>
      </c>
      <c r="C8" s="4" t="inlineStr">
        <is>
          <t xml:space="preserve"> </t>
        </is>
      </c>
    </row>
    <row r="9">
      <c r="A9" s="4" t="inlineStr">
        <is>
          <t>Amount of future financial taxable income needed to realize deferred tax assets</t>
        </is>
      </c>
      <c r="B9" s="5" t="n">
        <v>313600000</v>
      </c>
      <c r="C9" s="6" t="n">
        <v>288800000</v>
      </c>
    </row>
    <row r="10">
      <c r="A10" s="4" t="inlineStr">
        <is>
          <t>Indefinite lived deferred tax assets attributable to net operating losses</t>
        </is>
      </c>
      <c r="B10" s="5" t="n">
        <v>6700000</v>
      </c>
      <c r="C10" s="4" t="inlineStr">
        <is>
          <t xml:space="preserve"> </t>
        </is>
      </c>
    </row>
    <row r="11">
      <c r="A11" s="4" t="inlineStr">
        <is>
          <t>Increase (decrease) in indefinite-lived deferred tax assets related to interest expense</t>
        </is>
      </c>
      <c r="B11" s="5" t="n">
        <v>3400000</v>
      </c>
      <c r="C11" s="4" t="inlineStr">
        <is>
          <t xml:space="preserve"> </t>
        </is>
      </c>
    </row>
    <row r="12">
      <c r="A12" s="4" t="inlineStr">
        <is>
          <t>Deferred federal employer payroll taxes, coronavirus aid, relief and economic security act</t>
        </is>
      </c>
      <c r="B12" s="5" t="n">
        <v>4900000</v>
      </c>
      <c r="C12" s="4" t="inlineStr">
        <is>
          <t xml:space="preserve"> </t>
        </is>
      </c>
    </row>
    <row r="13">
      <c r="A13" s="4" t="inlineStr">
        <is>
          <t>Deferred tax liability, undistributed foreign earnings</t>
        </is>
      </c>
      <c r="B13" s="6" t="n">
        <v>100000</v>
      </c>
      <c r="C13" s="4" t="inlineStr">
        <is>
          <t xml:space="preserve"> </t>
        </is>
      </c>
    </row>
    <row r="14">
      <c r="A14" s="4" t="inlineStr">
        <is>
          <t>Canada.</t>
        </is>
      </c>
      <c r="B14" s="4" t="inlineStr">
        <is>
          <t xml:space="preserve"> </t>
        </is>
      </c>
      <c r="C14" s="4" t="inlineStr">
        <is>
          <t xml:space="preserve"> </t>
        </is>
      </c>
    </row>
    <row r="15">
      <c r="A15" s="4" t="inlineStr">
        <is>
          <t>United States-Canada treaty rate</t>
        </is>
      </c>
      <c r="B15" s="9" t="n">
        <v>0.05</v>
      </c>
      <c r="C15" s="4" t="inlineStr">
        <is>
          <t xml:space="preserve"> </t>
        </is>
      </c>
    </row>
    <row r="16">
      <c r="A16" s="4" t="inlineStr">
        <is>
          <t>Additional repatriation to be made within next 12 months</t>
        </is>
      </c>
      <c r="B16" s="6" t="n">
        <v>700000</v>
      </c>
      <c r="C16" s="4" t="inlineStr">
        <is>
          <t xml:space="preserve"> </t>
        </is>
      </c>
    </row>
    <row r="17">
      <c r="A17" s="4" t="inlineStr">
        <is>
          <t>Long Term Liabilities Of Discontinued Operations And Other Long Term Liabilities</t>
        </is>
      </c>
      <c r="B17" s="4" t="inlineStr">
        <is>
          <t xml:space="preserve"> </t>
        </is>
      </c>
      <c r="C17" s="4" t="inlineStr">
        <is>
          <t xml:space="preserve"> </t>
        </is>
      </c>
    </row>
    <row r="18">
      <c r="A18" s="4" t="inlineStr">
        <is>
          <t>Unrecognized tax benefits</t>
        </is>
      </c>
      <c r="B18" s="5" t="n">
        <v>2400000</v>
      </c>
      <c r="C18" s="5" t="n">
        <v>3000000</v>
      </c>
    </row>
    <row r="19">
      <c r="A19" s="4" t="inlineStr">
        <is>
          <t>Accrued interest and penalties related to uncertain income tax positions</t>
        </is>
      </c>
      <c r="B19" s="5" t="n">
        <v>1100000</v>
      </c>
      <c r="C19" s="4" t="inlineStr">
        <is>
          <t xml:space="preserve"> </t>
        </is>
      </c>
    </row>
    <row r="20">
      <c r="A20" s="4" t="inlineStr">
        <is>
          <t>Long Term Liabilities Of Discontinued Operations And Other Long Term Liabilities | Discontinued Operations</t>
        </is>
      </c>
      <c r="B20" s="4" t="inlineStr">
        <is>
          <t xml:space="preserve"> </t>
        </is>
      </c>
      <c r="C20" s="4" t="inlineStr">
        <is>
          <t xml:space="preserve"> </t>
        </is>
      </c>
    </row>
    <row r="21">
      <c r="A21" s="4" t="inlineStr">
        <is>
          <t>Unrecognized tax benefits</t>
        </is>
      </c>
      <c r="B21" s="5" t="n">
        <v>1200000</v>
      </c>
      <c r="C21" s="6" t="n">
        <v>1900000</v>
      </c>
    </row>
    <row r="22">
      <c r="A22" s="4" t="inlineStr">
        <is>
          <t>Accrued interest and penalties related to uncertain income tax positions</t>
        </is>
      </c>
      <c r="B22" s="6" t="n">
        <v>500000</v>
      </c>
      <c r="C2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1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5" customWidth="1" min="14" max="14"/>
  </cols>
  <sheetData>
    <row r="1">
      <c r="A1" s="1" t="inlineStr">
        <is>
          <t>DEBT (Details) - USD ($)</t>
        </is>
      </c>
      <c r="I1" s="2" t="inlineStr">
        <is>
          <t>3 Months Ended</t>
        </is>
      </c>
    </row>
    <row r="2">
      <c r="B2" s="2" t="inlineStr">
        <is>
          <t>Jun. 30, 2023</t>
        </is>
      </c>
      <c r="C2" s="2" t="inlineStr">
        <is>
          <t>Apr. 04, 2023</t>
        </is>
      </c>
      <c r="D2" s="2" t="inlineStr">
        <is>
          <t>Feb. 24, 2023</t>
        </is>
      </c>
      <c r="E2" s="2" t="inlineStr">
        <is>
          <t>Feb. 21, 2023</t>
        </is>
      </c>
      <c r="F2" s="2" t="inlineStr">
        <is>
          <t>Jan. 09, 2023</t>
        </is>
      </c>
      <c r="G2" s="2" t="inlineStr">
        <is>
          <t>Jan. 01, 2023</t>
        </is>
      </c>
      <c r="H2" s="2" t="inlineStr">
        <is>
          <t>Aug. 03, 2022</t>
        </is>
      </c>
      <c r="I2" s="2" t="inlineStr">
        <is>
          <t>Mar. 31, 2023</t>
        </is>
      </c>
      <c r="J2" s="2" t="inlineStr">
        <is>
          <t>Mar. 31, 2022</t>
        </is>
      </c>
      <c r="K2" s="2" t="inlineStr">
        <is>
          <t>Jan. 08, 2023</t>
        </is>
      </c>
      <c r="L2" s="2" t="inlineStr">
        <is>
          <t>Dec. 31, 2022</t>
        </is>
      </c>
      <c r="M2" s="2" t="inlineStr">
        <is>
          <t>Sep. 30, 2022</t>
        </is>
      </c>
      <c r="N2" s="2" t="inlineStr">
        <is>
          <t>Dec. 16, 2020</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sale of property, plant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68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urrent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6425000</v>
      </c>
      <c r="J5" s="4" t="inlineStr">
        <is>
          <t xml:space="preserve"> </t>
        </is>
      </c>
      <c r="K5" s="4" t="inlineStr">
        <is>
          <t xml:space="preserve"> </t>
        </is>
      </c>
      <c r="L5" s="6" t="n">
        <v>17399000</v>
      </c>
      <c r="M5" s="4" t="inlineStr">
        <is>
          <t xml:space="preserve"> </t>
        </is>
      </c>
      <c r="N5" s="4" t="inlineStr">
        <is>
          <t xml:space="preserve"> </t>
        </is>
      </c>
    </row>
    <row r="6">
      <c r="A6" s="4" t="inlineStr">
        <is>
          <t>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0000</v>
      </c>
      <c r="J6" s="6" t="n">
        <v>-50000</v>
      </c>
      <c r="K6" s="4" t="inlineStr">
        <is>
          <t xml:space="preserve"> </t>
        </is>
      </c>
      <c r="L6" s="4" t="inlineStr">
        <is>
          <t xml:space="preserve"> </t>
        </is>
      </c>
      <c r="M6" s="4" t="inlineStr">
        <is>
          <t xml:space="preserve"> </t>
        </is>
      </c>
      <c r="N6" s="4" t="inlineStr">
        <is>
          <t xml:space="preserve"> </t>
        </is>
      </c>
    </row>
    <row r="7">
      <c r="A7" s="4" t="inlineStr">
        <is>
          <t>Unamortized deferred financ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792000</v>
      </c>
      <c r="J7" s="4" t="inlineStr">
        <is>
          <t xml:space="preserve"> </t>
        </is>
      </c>
      <c r="K7" s="4" t="inlineStr">
        <is>
          <t xml:space="preserve"> </t>
        </is>
      </c>
      <c r="L7" s="5" t="n">
        <v>-3050000</v>
      </c>
      <c r="M7" s="4" t="inlineStr">
        <is>
          <t xml:space="preserve"> </t>
        </is>
      </c>
      <c r="N7" s="4" t="inlineStr">
        <is>
          <t xml:space="preserve"> </t>
        </is>
      </c>
    </row>
    <row r="8">
      <c r="A8" s="4" t="inlineStr">
        <is>
          <t>Long-term debt,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7160000</v>
      </c>
      <c r="J8" s="4" t="inlineStr">
        <is>
          <t xml:space="preserve"> </t>
        </is>
      </c>
      <c r="K8" s="4" t="inlineStr">
        <is>
          <t xml:space="preserve"> </t>
        </is>
      </c>
      <c r="L8" s="5" t="n">
        <v>23360000</v>
      </c>
      <c r="M8" s="4" t="inlineStr">
        <is>
          <t xml:space="preserve"> </t>
        </is>
      </c>
      <c r="N8" s="4" t="inlineStr">
        <is>
          <t xml:space="preserve"> </t>
        </is>
      </c>
    </row>
    <row r="9">
      <c r="A9" s="4" t="inlineStr">
        <is>
          <t>Total debt,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3585000</v>
      </c>
      <c r="J9" s="4" t="inlineStr">
        <is>
          <t xml:space="preserve"> </t>
        </is>
      </c>
      <c r="K9" s="4" t="inlineStr">
        <is>
          <t xml:space="preserve"> </t>
        </is>
      </c>
      <c r="L9" s="5" t="n">
        <v>40759000</v>
      </c>
      <c r="M9" s="4" t="inlineStr">
        <is>
          <t xml:space="preserve"> </t>
        </is>
      </c>
      <c r="N9" s="4" t="inlineStr">
        <is>
          <t xml:space="preserve"> </t>
        </is>
      </c>
    </row>
    <row r="10">
      <c r="A10" s="4" t="inlineStr">
        <is>
          <t>Amounts drawn upon letters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mortization of deferred financ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08000</v>
      </c>
      <c r="J11" s="5" t="n">
        <v>208000</v>
      </c>
      <c r="K11" s="4" t="inlineStr">
        <is>
          <t xml:space="preserve"> </t>
        </is>
      </c>
      <c r="L11" s="4" t="inlineStr">
        <is>
          <t xml:space="preserve"> </t>
        </is>
      </c>
      <c r="M11" s="4" t="inlineStr">
        <is>
          <t xml:space="preserve"> </t>
        </is>
      </c>
      <c r="N11" s="4" t="inlineStr">
        <is>
          <t xml:space="preserve"> </t>
        </is>
      </c>
    </row>
    <row r="12">
      <c r="A12" s="4" t="inlineStr">
        <is>
          <t>Amortization of deferred financing costs excluding those costs written off upon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58000</v>
      </c>
      <c r="J12" s="5" t="n">
        <v>258000</v>
      </c>
      <c r="K12" s="4" t="inlineStr">
        <is>
          <t xml:space="preserve"> </t>
        </is>
      </c>
      <c r="L12" s="4" t="inlineStr">
        <is>
          <t xml:space="preserve"> </t>
        </is>
      </c>
      <c r="M12" s="4" t="inlineStr">
        <is>
          <t xml:space="preserve"> </t>
        </is>
      </c>
      <c r="N12" s="4" t="inlineStr">
        <is>
          <t xml:space="preserve"> </t>
        </is>
      </c>
    </row>
    <row r="13">
      <c r="A13" s="3" t="inlineStr">
        <is>
          <t>Scheduled maturities of the New Centre Lane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Exit Fe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eriod From Closing D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Term loan,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08</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iod From and After An Event of Defaul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erm loan,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13</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eriod From and After The Maturity D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erm loan,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13</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ong-term debt,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41000</v>
      </c>
      <c r="J26" s="4" t="inlineStr">
        <is>
          <t xml:space="preserve"> </t>
        </is>
      </c>
      <c r="K26" s="4" t="inlineStr">
        <is>
          <t xml:space="preserve"> </t>
        </is>
      </c>
      <c r="L26" s="5" t="n">
        <v>591000</v>
      </c>
      <c r="M26" s="4" t="inlineStr">
        <is>
          <t xml:space="preserve"> </t>
        </is>
      </c>
      <c r="N26" s="4" t="inlineStr">
        <is>
          <t xml:space="preserve"> </t>
        </is>
      </c>
    </row>
    <row r="27">
      <c r="A27" s="4" t="inlineStr">
        <is>
          <t>Wynnefield Partners Small Cap Value, LP 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erm loan, noncurrent portion of 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50000</v>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cheduled maturities of the New Centre Lane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50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erm Loan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erest rate percentage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02</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hreshold excess cash flow</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000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erm Loan Facility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utstanding principal that can be prepaid in whole or in par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000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ash collateral for letters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000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volving Credit Facility.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quired minimum prepayment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50000000</v>
      </c>
    </row>
    <row r="48">
      <c r="A48" s="4" t="inlineStr">
        <is>
          <t>Term loan, periodic principal re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30000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duction in term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840000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erm loan, noncurrent portion of 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8169000</v>
      </c>
      <c r="J50" s="4" t="inlineStr">
        <is>
          <t xml:space="preserve"> </t>
        </is>
      </c>
      <c r="K50" s="4" t="inlineStr">
        <is>
          <t xml:space="preserve"> </t>
        </is>
      </c>
      <c r="L50" s="5" t="n">
        <v>25282000</v>
      </c>
      <c r="M50" s="4" t="inlineStr">
        <is>
          <t xml:space="preserve"> </t>
        </is>
      </c>
      <c r="N50" s="4" t="inlineStr">
        <is>
          <t xml:space="preserve"> </t>
        </is>
      </c>
    </row>
    <row r="51">
      <c r="A51" s="4" t="inlineStr">
        <is>
          <t>Debt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41000</v>
      </c>
      <c r="J51" s="4" t="inlineStr">
        <is>
          <t xml:space="preserve"> </t>
        </is>
      </c>
      <c r="K51" s="4" t="inlineStr">
        <is>
          <t xml:space="preserve"> </t>
        </is>
      </c>
      <c r="L51" s="5" t="n">
        <v>-591000</v>
      </c>
      <c r="M51" s="4" t="inlineStr">
        <is>
          <t xml:space="preserve"> </t>
        </is>
      </c>
      <c r="N51" s="4" t="inlineStr">
        <is>
          <t xml:space="preserve"> </t>
        </is>
      </c>
    </row>
    <row r="52">
      <c r="A52" s="4" t="inlineStr">
        <is>
          <t>Unamortized deferred financing f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218000</v>
      </c>
      <c r="J52" s="4" t="inlineStr">
        <is>
          <t xml:space="preserve"> </t>
        </is>
      </c>
      <c r="K52" s="4" t="inlineStr">
        <is>
          <t xml:space="preserve"> </t>
        </is>
      </c>
      <c r="L52" s="5" t="n">
        <v>-1331000</v>
      </c>
      <c r="M52" s="4" t="inlineStr">
        <is>
          <t xml:space="preserve"> </t>
        </is>
      </c>
      <c r="N52" s="4" t="inlineStr">
        <is>
          <t xml:space="preserve"> </t>
        </is>
      </c>
    </row>
    <row r="53">
      <c r="A53" s="4" t="inlineStr">
        <is>
          <t>Total debt,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8200000</v>
      </c>
      <c r="J53" s="4" t="inlineStr">
        <is>
          <t xml:space="preserve"> </t>
        </is>
      </c>
      <c r="K53" s="4" t="inlineStr">
        <is>
          <t xml:space="preserve"> </t>
        </is>
      </c>
      <c r="L53" s="4" t="inlineStr">
        <is>
          <t xml:space="preserve"> </t>
        </is>
      </c>
      <c r="M53" s="6" t="n">
        <v>25100000</v>
      </c>
      <c r="N53" s="4" t="inlineStr">
        <is>
          <t xml:space="preserve"> </t>
        </is>
      </c>
    </row>
    <row r="54">
      <c r="A54" s="4" t="inlineStr">
        <is>
          <t>Repayment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810000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mortization of deferred financing costs excluding those costs written off upon extinguishment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13000</v>
      </c>
      <c r="J55" s="5" t="n">
        <v>113000</v>
      </c>
      <c r="K55" s="4" t="inlineStr">
        <is>
          <t xml:space="preserve"> </t>
        </is>
      </c>
      <c r="L55" s="4" t="inlineStr">
        <is>
          <t xml:space="preserve"> </t>
        </is>
      </c>
      <c r="M55" s="4" t="inlineStr">
        <is>
          <t xml:space="preserve"> </t>
        </is>
      </c>
      <c r="N55" s="4" t="inlineStr">
        <is>
          <t xml:space="preserve"> </t>
        </is>
      </c>
    </row>
    <row r="56">
      <c r="A56" s="4" t="inlineStr">
        <is>
          <t>Interest rate, payable in cash (as a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9" t="n">
        <v>0.1</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ayments of financing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provision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9" t="n">
        <v>0.01</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provision percentage year 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0.03</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provision percentage year tw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02</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Instrument provision percentage year thr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0.01</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nterest Payable</t>
        </is>
      </c>
      <c r="B62" s="4" t="inlineStr">
        <is>
          <t xml:space="preserve"> </t>
        </is>
      </c>
      <c r="C62" s="4" t="inlineStr">
        <is>
          <t xml:space="preserve"> </t>
        </is>
      </c>
      <c r="D62" s="4" t="inlineStr">
        <is>
          <t xml:space="preserve"> </t>
        </is>
      </c>
      <c r="E62" s="6" t="n">
        <v>5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oceeds from Long-Term Lines of Credit</t>
        </is>
      </c>
      <c r="B63" s="4" t="inlineStr">
        <is>
          <t xml:space="preserve"> </t>
        </is>
      </c>
      <c r="C63" s="4" t="inlineStr">
        <is>
          <t xml:space="preserve"> </t>
        </is>
      </c>
      <c r="D63" s="4" t="inlineStr">
        <is>
          <t xml:space="preserve"> </t>
        </is>
      </c>
      <c r="E63" s="5" t="n">
        <v>1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Instrument, Additional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5</v>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cheduled maturities of the New Centre Lane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Term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8169000</v>
      </c>
      <c r="J66" s="4" t="inlineStr">
        <is>
          <t xml:space="preserve"> </t>
        </is>
      </c>
      <c r="K66" s="4" t="inlineStr">
        <is>
          <t xml:space="preserve"> </t>
        </is>
      </c>
      <c r="L66" s="5" t="n">
        <v>25282000</v>
      </c>
      <c r="M66" s="4" t="inlineStr">
        <is>
          <t xml:space="preserve"> </t>
        </is>
      </c>
      <c r="N66" s="4" t="inlineStr">
        <is>
          <t xml:space="preserve"> </t>
        </is>
      </c>
    </row>
    <row r="67">
      <c r="A67" s="4" t="inlineStr">
        <is>
          <t>Debt Instrument, Amendment Fee</t>
        </is>
      </c>
      <c r="B67" s="4" t="inlineStr">
        <is>
          <t xml:space="preserve"> </t>
        </is>
      </c>
      <c r="C67" s="4" t="inlineStr">
        <is>
          <t xml:space="preserve"> </t>
        </is>
      </c>
      <c r="D67" s="4" t="inlineStr">
        <is>
          <t xml:space="preserve"> </t>
        </is>
      </c>
      <c r="E67" s="4" t="inlineStr">
        <is>
          <t xml:space="preserve"> </t>
        </is>
      </c>
      <c r="F67" s="9" t="n">
        <v>0.0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Term loan | Arbitration relating to restatement of financial statements | Other inco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et procee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8100000</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Term loan | If Total Leverage Ratio is Greater Than 3.0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nterest rate if required threshold leverage ratio is maintain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0.5</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Term loan | If Total Leverage Ratio is Equal to or Less Than 3.00 and Greater Than 2.00</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Interest rate if required threshold leverage ratio is maintain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9" t="n">
        <v>0.25</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Term loan | Minimum | If Total Leverage Ratio is Greater Than 3.00</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Threshold total leverage ratio under debt instru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3</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Term loan | Minimum | If Total Leverage Ratio is Equal to or Less Than 3.00 and Greater Than 2.00</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Threshold total leverage ratio under 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2</v>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Term loan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umber of days within which obligations must be prepaid subject to thresholds (in day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120 days</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Term loan | Long-term debt, ne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Unamortized deferred financing fe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1218000</v>
      </c>
      <c r="J88" s="4" t="inlineStr">
        <is>
          <t xml:space="preserve"> </t>
        </is>
      </c>
      <c r="K88" s="4" t="inlineStr">
        <is>
          <t xml:space="preserve"> </t>
        </is>
      </c>
      <c r="L88" s="5" t="n">
        <v>-1331000</v>
      </c>
      <c r="M88" s="4" t="inlineStr">
        <is>
          <t xml:space="preserve"> </t>
        </is>
      </c>
      <c r="N88" s="4" t="inlineStr">
        <is>
          <t xml:space="preserve"> </t>
        </is>
      </c>
    </row>
    <row r="89">
      <c r="A89" s="4" t="inlineStr">
        <is>
          <t>Term loan | SOF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Interest rate, payable in cash (as a percent)</t>
        </is>
      </c>
      <c r="B91" s="4" t="inlineStr">
        <is>
          <t xml:space="preserve"> </t>
        </is>
      </c>
      <c r="C91" s="4" t="inlineStr">
        <is>
          <t xml:space="preserve"> </t>
        </is>
      </c>
      <c r="D91" s="4" t="inlineStr">
        <is>
          <t xml:space="preserve"> </t>
        </is>
      </c>
      <c r="E91" s="4" t="inlineStr">
        <is>
          <t xml:space="preserve"> </t>
        </is>
      </c>
      <c r="F91" s="4" t="inlineStr">
        <is>
          <t xml:space="preserve"> </t>
        </is>
      </c>
      <c r="G91" s="9" t="n">
        <v>0.1</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Interest rate percentage (as a percent)</t>
        </is>
      </c>
      <c r="B92" s="4" t="inlineStr">
        <is>
          <t xml:space="preserve"> </t>
        </is>
      </c>
      <c r="C92" s="4" t="inlineStr">
        <is>
          <t xml:space="preserve"> </t>
        </is>
      </c>
      <c r="D92" s="4" t="inlineStr">
        <is>
          <t xml:space="preserve"> </t>
        </is>
      </c>
      <c r="E92" s="4" t="inlineStr">
        <is>
          <t xml:space="preserve"> </t>
        </is>
      </c>
      <c r="F92" s="4" t="inlineStr">
        <is>
          <t xml:space="preserve"> </t>
        </is>
      </c>
      <c r="G92" s="9" t="n">
        <v>0.11</v>
      </c>
      <c r="H92" s="4" t="inlineStr">
        <is>
          <t xml:space="preserve"> </t>
        </is>
      </c>
      <c r="I92" s="9" t="n">
        <v>0.11</v>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ebt Instrument, Excess Cash Flow Sweep, Percentage</t>
        </is>
      </c>
      <c r="B93" s="4" t="inlineStr">
        <is>
          <t xml:space="preserve"> </t>
        </is>
      </c>
      <c r="C93" s="4" t="inlineStr">
        <is>
          <t xml:space="preserve"> </t>
        </is>
      </c>
      <c r="D93" s="4" t="inlineStr">
        <is>
          <t xml:space="preserve"> </t>
        </is>
      </c>
      <c r="E93" s="4" t="inlineStr">
        <is>
          <t xml:space="preserve"> </t>
        </is>
      </c>
      <c r="F93" s="9" t="n">
        <v>0.75</v>
      </c>
      <c r="G93" s="4" t="inlineStr">
        <is>
          <t xml:space="preserve"> </t>
        </is>
      </c>
      <c r="H93" s="4" t="inlineStr">
        <is>
          <t xml:space="preserve"> </t>
        </is>
      </c>
      <c r="I93" s="4" t="inlineStr">
        <is>
          <t xml:space="preserve"> </t>
        </is>
      </c>
      <c r="J93" s="4" t="inlineStr">
        <is>
          <t xml:space="preserve"> </t>
        </is>
      </c>
      <c r="K93" s="9" t="n">
        <v>0.5</v>
      </c>
      <c r="L93" s="4" t="inlineStr">
        <is>
          <t xml:space="preserve"> </t>
        </is>
      </c>
      <c r="M93" s="4" t="inlineStr">
        <is>
          <t xml:space="preserve"> </t>
        </is>
      </c>
      <c r="N93" s="4" t="inlineStr">
        <is>
          <t xml:space="preserve"> </t>
        </is>
      </c>
    </row>
    <row r="94">
      <c r="A94" s="4" t="inlineStr">
        <is>
          <t>Term loan | SOFR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Floor rate (as a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9" t="n">
        <v>0.01</v>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Term loan | Subsequent Ev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Proceeds from long-term debt</t>
        </is>
      </c>
      <c r="B99" s="4" t="inlineStr">
        <is>
          <t xml:space="preserve"> </t>
        </is>
      </c>
      <c r="C99" s="6" t="n">
        <v>35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Proceeds from Long-Term Lines of Credit</t>
        </is>
      </c>
      <c r="B100" s="4" t="inlineStr">
        <is>
          <t xml:space="preserve"> </t>
        </is>
      </c>
      <c r="C100" s="6" t="n">
        <v>35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Debt Instrument, Additional Interest Rate</t>
        </is>
      </c>
      <c r="B101" s="4" t="inlineStr">
        <is>
          <t xml:space="preserve"> </t>
        </is>
      </c>
      <c r="C101" s="9" t="n">
        <v>0.6</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losing Date Term Lo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Maximum borrowing capac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35000000</v>
      </c>
    </row>
    <row r="105">
      <c r="A105" s="4" t="inlineStr">
        <is>
          <t>Delayed Draw Term Loan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Maximum borrowing capacity</t>
        </is>
      </c>
      <c r="B107" s="4" t="inlineStr">
        <is>
          <t xml:space="preserve"> </t>
        </is>
      </c>
      <c r="C107" s="4" t="inlineStr">
        <is>
          <t xml:space="preserve"> </t>
        </is>
      </c>
      <c r="D107" s="6" t="n">
        <v>15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15000000</v>
      </c>
    </row>
    <row r="108">
      <c r="A108" s="4" t="inlineStr">
        <is>
          <t>Exit fe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600000</v>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Aggregate 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1500000</v>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Proceeds from Long-Term Lines of Credit</t>
        </is>
      </c>
      <c r="B110" s="4" t="inlineStr">
        <is>
          <t xml:space="preserve"> </t>
        </is>
      </c>
      <c r="C110" s="4" t="inlineStr">
        <is>
          <t xml:space="preserve"> </t>
        </is>
      </c>
      <c r="D110" s="4" t="inlineStr">
        <is>
          <t xml:space="preserve"> </t>
        </is>
      </c>
      <c r="E110" s="6" t="n">
        <v>15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Debt Instrument, Additional Interest Rate</t>
        </is>
      </c>
      <c r="B111" s="4" t="inlineStr">
        <is>
          <t xml:space="preserve"> </t>
        </is>
      </c>
      <c r="C111" s="4" t="inlineStr">
        <is>
          <t xml:space="preserve"> </t>
        </is>
      </c>
      <c r="D111" s="9" t="n">
        <v>0.5</v>
      </c>
      <c r="E111" s="4" t="inlineStr">
        <is>
          <t xml:space="preserve"> </t>
        </is>
      </c>
      <c r="F111" s="4" t="inlineStr">
        <is>
          <t xml:space="preserve"> </t>
        </is>
      </c>
      <c r="G111" s="4" t="inlineStr">
        <is>
          <t xml:space="preserve"> </t>
        </is>
      </c>
      <c r="H111" s="4" t="inlineStr">
        <is>
          <t xml:space="preserve"> </t>
        </is>
      </c>
      <c r="I111" s="9" t="n">
        <v>0.6</v>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Debt Instrument, Covenant, Minimum Proceeds From Issuance of Debt And Equity</t>
        </is>
      </c>
      <c r="B112" s="4" t="inlineStr">
        <is>
          <t xml:space="preserve"> </t>
        </is>
      </c>
      <c r="C112" s="4" t="inlineStr">
        <is>
          <t xml:space="preserve"> </t>
        </is>
      </c>
      <c r="D112" s="6" t="n">
        <v>5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Delayed Draw Term Loan Tranche Two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Maximum borrowing capacity</t>
        </is>
      </c>
      <c r="B115" s="4" t="inlineStr">
        <is>
          <t xml:space="preserve"> </t>
        </is>
      </c>
      <c r="C115" s="4" t="inlineStr">
        <is>
          <t xml:space="preserve"> </t>
        </is>
      </c>
      <c r="D115" s="6" t="n">
        <v>35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Debt Instrument, Additional Interest Rate</t>
        </is>
      </c>
      <c r="B116" s="4" t="inlineStr">
        <is>
          <t xml:space="preserve"> </t>
        </is>
      </c>
      <c r="C116" s="4" t="inlineStr">
        <is>
          <t xml:space="preserve"> </t>
        </is>
      </c>
      <c r="D116" s="9" t="n">
        <v>0.6</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Senior Secured Asset-Based Revolving Line Of Credi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Maximum borrowing capac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30000000</v>
      </c>
    </row>
    <row r="120">
      <c r="A120" s="4" t="inlineStr">
        <is>
          <t>Current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16425000</v>
      </c>
      <c r="J120" s="4" t="inlineStr">
        <is>
          <t xml:space="preserve"> </t>
        </is>
      </c>
      <c r="K120" s="4" t="inlineStr">
        <is>
          <t xml:space="preserve"> </t>
        </is>
      </c>
      <c r="L120" s="5" t="n">
        <v>17399000</v>
      </c>
      <c r="M120" s="4" t="inlineStr">
        <is>
          <t xml:space="preserve"> </t>
        </is>
      </c>
      <c r="N120" s="4" t="inlineStr">
        <is>
          <t xml:space="preserve"> </t>
        </is>
      </c>
    </row>
    <row r="121">
      <c r="A121" s="4" t="inlineStr">
        <is>
          <t>Total liquid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6200000</v>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Default spread on interest rate (as a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9" t="n">
        <v>0.02</v>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Closing fee under the line of credit fac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200000</v>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Unused line fee (as a perc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10" t="n">
        <v>0.0025</v>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Collateral monitoring fe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2500</v>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Early termination fe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9" t="n">
        <v>0.02</v>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Senior Secured Asset-Based Revolving Line Of Credit | If Early Termination Occurs on or Prior to First Anniversary of Closing D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Early termination fe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9" t="n">
        <v>0.01</v>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Senior Secured Asset-Based Revolving Line Of Credit | If Early Termination Occurs After First Anniversary of Closing D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Fronting fe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10" t="n">
        <v>0.0025</v>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Senior Secured Asset-Based Revolving Line Of Credit | Other Noncurrent Asse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Unamortized deferred financing fe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1033000</v>
      </c>
      <c r="J135" s="4" t="inlineStr">
        <is>
          <t xml:space="preserve"> </t>
        </is>
      </c>
      <c r="K135" s="4" t="inlineStr">
        <is>
          <t xml:space="preserve"> </t>
        </is>
      </c>
      <c r="L135" s="5" t="n">
        <v>-1128000</v>
      </c>
      <c r="M135" s="4" t="inlineStr">
        <is>
          <t xml:space="preserve"> </t>
        </is>
      </c>
      <c r="N135" s="4" t="inlineStr">
        <is>
          <t xml:space="preserve"> </t>
        </is>
      </c>
    </row>
    <row r="136">
      <c r="A136" s="4" t="inlineStr">
        <is>
          <t>Senior Secured Asset-Based Revolving Line Of Credit | Base Rate loa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Interest rate percentage (as a perc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10" t="n">
        <v>0.0125</v>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Senior Secured Asset-Based Revolving Line Of Credit | SOF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Interest rate percentage (as a perc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10" t="n">
        <v>0.0225</v>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Floor rate (as a perc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9" t="n">
        <v>0.01</v>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Senior Secured Asset-Based Revolving Line Of Credit | Canadian Dollar Offered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Interest rate percentage (as a perc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10" t="n">
        <v>0.0225</v>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Floor rate (as a perc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9" t="n">
        <v>0.01</v>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Swing Loan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Maximum borrowing capaci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3000000</v>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Letters of credi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3" t="inlineStr">
        <is>
          <t>Deb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Maximum borrowing capaci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5" t="n">
        <v>2000000</v>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Outstanding borrowing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5" t="n">
        <v>500000</v>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Canadian Dollar Loan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3" t="inlineStr">
        <is>
          <t>Deb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Maximum borrowing capaci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5000000</v>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Revolving Credit Facil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3" t="inlineStr">
        <is>
          <t>Deb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Exit fee</t>
        </is>
      </c>
      <c r="B159" s="4" t="inlineStr">
        <is>
          <t xml:space="preserve"> </t>
        </is>
      </c>
      <c r="C159" s="6" t="n">
        <v>600000</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Amortization of deferred financing cos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5" t="n">
        <v>95000</v>
      </c>
      <c r="J160" s="6" t="n">
        <v>95000</v>
      </c>
      <c r="K160" s="4" t="inlineStr">
        <is>
          <t xml:space="preserve"> </t>
        </is>
      </c>
      <c r="L160" s="4" t="inlineStr">
        <is>
          <t xml:space="preserve"> </t>
        </is>
      </c>
      <c r="M160" s="4" t="inlineStr">
        <is>
          <t xml:space="preserve"> </t>
        </is>
      </c>
      <c r="N160" s="4" t="inlineStr">
        <is>
          <t xml:space="preserve"> </t>
        </is>
      </c>
    </row>
    <row r="161">
      <c r="A161" s="4" t="inlineStr">
        <is>
          <t>Revolving Credit Facility | Subsequent Ev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3" t="inlineStr">
        <is>
          <t>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Exit fee</t>
        </is>
      </c>
      <c r="B163" s="4" t="inlineStr">
        <is>
          <t xml:space="preserve"> </t>
        </is>
      </c>
      <c r="C163" s="6" t="n">
        <v>60000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Payment Surety Bon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3" t="inlineStr">
        <is>
          <t>Deb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Outstanding surety bon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5" t="n">
        <v>60600000</v>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Performance Bon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Deb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Outstanding surety bon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6" t="n">
        <v>59200000</v>
      </c>
      <c r="M169" s="4" t="inlineStr">
        <is>
          <t xml:space="preserve"> </t>
        </is>
      </c>
      <c r="N169" s="4" t="inlineStr">
        <is>
          <t xml:space="preserve"> </t>
        </is>
      </c>
    </row>
    <row r="170">
      <c r="A170" s="4" t="inlineStr">
        <is>
          <t>Amendment of Revolving Credit Facili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3" t="inlineStr">
        <is>
          <t>Deb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Exit fee</t>
        </is>
      </c>
      <c r="B172" s="4" t="inlineStr">
        <is>
          <t xml:space="preserve"> </t>
        </is>
      </c>
      <c r="C172" s="4" t="inlineStr">
        <is>
          <t xml:space="preserve"> </t>
        </is>
      </c>
      <c r="D172" s="4" t="inlineStr">
        <is>
          <t xml:space="preserve"> </t>
        </is>
      </c>
      <c r="E172" s="4" t="inlineStr">
        <is>
          <t xml:space="preserve"> </t>
        </is>
      </c>
      <c r="F172" s="6" t="n">
        <v>300000</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Payments of financing cos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6" t="n">
        <v>25000</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Unbilled Receivables, Current</t>
        </is>
      </c>
      <c r="B174" s="4" t="inlineStr">
        <is>
          <t xml:space="preserve"> </t>
        </is>
      </c>
      <c r="C174" s="4" t="inlineStr">
        <is>
          <t xml:space="preserve"> </t>
        </is>
      </c>
      <c r="D174" s="4" t="inlineStr">
        <is>
          <t xml:space="preserve"> </t>
        </is>
      </c>
      <c r="E174" s="4" t="inlineStr">
        <is>
          <t xml:space="preserve"> </t>
        </is>
      </c>
      <c r="F174" s="6" t="n">
        <v>5500000</v>
      </c>
      <c r="G174" s="4" t="inlineStr">
        <is>
          <t xml:space="preserve"> </t>
        </is>
      </c>
      <c r="H174" s="4" t="inlineStr">
        <is>
          <t xml:space="preserve"> </t>
        </is>
      </c>
      <c r="I174" s="4" t="inlineStr">
        <is>
          <t xml:space="preserve"> </t>
        </is>
      </c>
      <c r="J174" s="4" t="inlineStr">
        <is>
          <t xml:space="preserve"> </t>
        </is>
      </c>
      <c r="K174" s="6" t="n">
        <v>7500000</v>
      </c>
      <c r="L174" s="4" t="inlineStr">
        <is>
          <t xml:space="preserve"> </t>
        </is>
      </c>
      <c r="M174" s="4" t="inlineStr">
        <is>
          <t xml:space="preserve"> </t>
        </is>
      </c>
      <c r="N174" s="4" t="inlineStr">
        <is>
          <t xml:space="preserve"> </t>
        </is>
      </c>
    </row>
    <row r="175">
      <c r="A175" s="4" t="inlineStr">
        <is>
          <t>Amendment of Revolving Credit Facility | Subsequent Ev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3" t="inlineStr">
        <is>
          <t>Deb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Debt Instrument, Basis Spread on Variable Rate, Increase</t>
        </is>
      </c>
      <c r="B177" s="9" t="n">
        <v>0.02</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Debt Instrument, Relief From Temporary Reserve</t>
        </is>
      </c>
      <c r="B178" s="6" t="n">
        <v>1000000</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Unsecured Promissory Note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3" t="inlineStr">
        <is>
          <t>Deb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Term loan, noncurrent portion of long-term deb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5" t="n">
        <v>400000</v>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Total debt, ne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5" t="n">
        <v>800000</v>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3" t="inlineStr">
        <is>
          <t>Scheduled maturities of the New Centre Lane Facilit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Term loa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5" t="n">
        <v>400000</v>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Unsecured Promissory Notes [Member] | Wynnefield Partners Small Cap Value, LP I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3" t="inlineStr">
        <is>
          <t>Deb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Aggregate principal amou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5" t="n">
        <v>400000</v>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Unsecured Promissory Notes [Member] | Wynnefield Lenders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3" t="inlineStr">
        <is>
          <t>Deb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Aggregate principal am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6" t="n">
        <v>350000</v>
      </c>
      <c r="J190" s="4" t="inlineStr">
        <is>
          <t xml:space="preserve"> </t>
        </is>
      </c>
      <c r="K190" s="4" t="inlineStr">
        <is>
          <t xml:space="preserve"> </t>
        </is>
      </c>
      <c r="L190" s="4" t="inlineStr">
        <is>
          <t xml:space="preserve"> </t>
        </is>
      </c>
      <c r="M190" s="4" t="inlineStr">
        <is>
          <t xml:space="preserve"> </t>
        </is>
      </c>
      <c r="N190" s="4" t="inlineStr">
        <is>
          <t xml:space="preserve"> </t>
        </is>
      </c>
    </row>
  </sheetData>
  <mergeCells count="2">
    <mergeCell ref="A1:A2"/>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3 Months Ended</t>
        </is>
      </c>
    </row>
    <row r="2">
      <c r="B2" s="2" t="inlineStr">
        <is>
          <t>Mar. 31, 2023 USD ($)</t>
        </is>
      </c>
    </row>
    <row r="3">
      <c r="A3" s="3" t="inlineStr">
        <is>
          <t>COMMITMENTS AND CONTINGENCIES</t>
        </is>
      </c>
      <c r="B3" s="4" t="inlineStr">
        <is>
          <t xml:space="preserve"> </t>
        </is>
      </c>
    </row>
    <row r="4">
      <c r="A4" s="4" t="inlineStr">
        <is>
          <t>Health and general insurance expenses</t>
        </is>
      </c>
      <c r="B4" s="11" t="n">
        <v>1.7</v>
      </c>
    </row>
    <row r="5">
      <c r="A5" s="4" t="inlineStr">
        <is>
          <t>Self-insured risk retention accrual</t>
        </is>
      </c>
      <c r="B5" s="12" t="n">
        <v>0.9</v>
      </c>
    </row>
    <row r="6">
      <c r="A6" s="4" t="inlineStr">
        <is>
          <t>Non-depleting cash collateral</t>
        </is>
      </c>
      <c r="B6" s="12" t="n">
        <v>1.5</v>
      </c>
    </row>
    <row r="7">
      <c r="A7" s="4" t="inlineStr">
        <is>
          <t>Executive Severance</t>
        </is>
      </c>
      <c r="B7" s="11" t="n">
        <v>6.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45" customWidth="1" min="2" max="2"/>
    <col width="40" customWidth="1" min="3" max="3"/>
  </cols>
  <sheetData>
    <row r="1">
      <c r="A1" s="1" t="inlineStr">
        <is>
          <t>STOCK-BASED COMPENSATION PLANS (Details) $ / shares in Units, $ in Millions</t>
        </is>
      </c>
      <c r="B1" s="2" t="inlineStr">
        <is>
          <t>3 Months Ended</t>
        </is>
      </c>
    </row>
    <row r="2">
      <c r="B2" s="2" t="inlineStr">
        <is>
          <t>Mar. 31, 2023 USD ($) item $ / shares shares</t>
        </is>
      </c>
      <c r="C2" s="2" t="inlineStr">
        <is>
          <t>Mar. 31, 2022 USD ($) $ / shares shares</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 | $</t>
        </is>
      </c>
      <c r="B4" s="11" t="n">
        <v>0.6</v>
      </c>
      <c r="C4" s="11" t="n">
        <v>0.8</v>
      </c>
    </row>
    <row r="5">
      <c r="A5" s="4" t="inlineStr">
        <is>
          <t>2023 LTI progra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t>
        </is>
      </c>
      <c r="B7" s="4" t="inlineStr">
        <is>
          <t>3 years</t>
        </is>
      </c>
      <c r="C7" s="4" t="inlineStr">
        <is>
          <t xml:space="preserve"> </t>
        </is>
      </c>
    </row>
    <row r="8">
      <c r="A8" s="4" t="inlineStr">
        <is>
          <t>2023 LTI program | Service-based Restricted stock unit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ggregate cash Value | $</t>
        </is>
      </c>
      <c r="B10" s="6" t="n">
        <v>1</v>
      </c>
      <c r="C10" s="4" t="inlineStr">
        <is>
          <t xml:space="preserve"> </t>
        </is>
      </c>
    </row>
    <row r="11">
      <c r="A11" s="4" t="inlineStr">
        <is>
          <t>Vesting period</t>
        </is>
      </c>
      <c r="B11" s="4" t="inlineStr">
        <is>
          <t>3 years</t>
        </is>
      </c>
      <c r="C11" s="4" t="inlineStr">
        <is>
          <t xml:space="preserve"> </t>
        </is>
      </c>
    </row>
    <row r="12">
      <c r="A12" s="4" t="inlineStr">
        <is>
          <t>Restricted Stock</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Unvested restricted stock included in reportable shares</t>
        </is>
      </c>
      <c r="B14" s="5" t="n">
        <v>514926</v>
      </c>
      <c r="C14" s="5" t="n">
        <v>321142</v>
      </c>
    </row>
    <row r="15">
      <c r="A15" s="4" t="inlineStr">
        <is>
          <t>Restricted Stock | 2022 LTI &amp; 2015 Plan | Service-based Restricted stock unit award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Granted (in shares)</t>
        </is>
      </c>
      <c r="B17" s="4" t="inlineStr">
        <is>
          <t xml:space="preserve"> </t>
        </is>
      </c>
      <c r="C17" s="5" t="n">
        <v>362356</v>
      </c>
    </row>
    <row r="18">
      <c r="A18" s="4" t="inlineStr">
        <is>
          <t>Weighted average grant date fair value | $ / shares</t>
        </is>
      </c>
      <c r="B18" s="4" t="inlineStr">
        <is>
          <t xml:space="preserve"> </t>
        </is>
      </c>
      <c r="C18" s="7" t="n">
        <v>1.99</v>
      </c>
    </row>
    <row r="19">
      <c r="A19" s="4" t="inlineStr">
        <is>
          <t>Vesting period</t>
        </is>
      </c>
      <c r="B19" s="4" t="inlineStr">
        <is>
          <t xml:space="preserve"> </t>
        </is>
      </c>
      <c r="C19" s="4" t="inlineStr">
        <is>
          <t>3 years</t>
        </is>
      </c>
    </row>
    <row r="20">
      <c r="A20" s="4" t="inlineStr">
        <is>
          <t>Restricted Stock | 2022 LTI &amp; 2015 Plan | Performance Vesting</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nnual performance objective term</t>
        </is>
      </c>
      <c r="B22" s="4" t="inlineStr">
        <is>
          <t xml:space="preserve"> </t>
        </is>
      </c>
      <c r="C22" s="4" t="inlineStr">
        <is>
          <t>3 years</t>
        </is>
      </c>
    </row>
    <row r="23">
      <c r="A23" s="4" t="inlineStr">
        <is>
          <t>Restricted Stock | 2022 LTI program | Service-based Restricted stock unit award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Vesting shares of restricted stock awards</t>
        </is>
      </c>
      <c r="B25" s="5" t="n">
        <v>109462</v>
      </c>
      <c r="C25" s="4" t="inlineStr">
        <is>
          <t xml:space="preserve"> </t>
        </is>
      </c>
    </row>
    <row r="26">
      <c r="A26" s="4" t="inlineStr">
        <is>
          <t>Restricted Stock | 2015 Plan | Service-based Restricted stock unit award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Granted (in shares)</t>
        </is>
      </c>
      <c r="B28" s="5" t="n">
        <v>514926</v>
      </c>
      <c r="C28" s="5" t="n">
        <v>291894</v>
      </c>
    </row>
    <row r="29">
      <c r="A29" s="4" t="inlineStr">
        <is>
          <t>Weighted average grant date fair value | $ / shares</t>
        </is>
      </c>
      <c r="B29" s="7" t="n">
        <v>1.05</v>
      </c>
      <c r="C29" s="7" t="n">
        <v>1.85</v>
      </c>
    </row>
    <row r="30">
      <c r="A30" s="4" t="inlineStr">
        <is>
          <t>Performance-Based Shares | Performance Vesting</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Vesting period</t>
        </is>
      </c>
      <c r="B32" s="4" t="inlineStr">
        <is>
          <t xml:space="preserve"> </t>
        </is>
      </c>
      <c r="C32" s="4" t="inlineStr">
        <is>
          <t>3 years</t>
        </is>
      </c>
    </row>
    <row r="33">
      <c r="A33" s="4" t="inlineStr">
        <is>
          <t>Performance-Based Shares | Threshold Performance Vesting</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Award payout range</t>
        </is>
      </c>
      <c r="B35" s="4" t="inlineStr">
        <is>
          <t xml:space="preserve"> </t>
        </is>
      </c>
      <c r="C35" s="5" t="n">
        <v>50</v>
      </c>
    </row>
    <row r="36">
      <c r="A36" s="4" t="inlineStr">
        <is>
          <t>Performance-Based Shares | Maximum Performance Vesting</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Award payout range</t>
        </is>
      </c>
      <c r="B38" s="4" t="inlineStr">
        <is>
          <t xml:space="preserve"> </t>
        </is>
      </c>
      <c r="C38" s="5" t="n">
        <v>200</v>
      </c>
    </row>
    <row r="39">
      <c r="A39" s="4" t="inlineStr">
        <is>
          <t>Performance-Based Shares | 2022 LTI &amp; 2015 Plan</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Granted (in shares)</t>
        </is>
      </c>
      <c r="B41" s="4" t="inlineStr">
        <is>
          <t xml:space="preserve"> </t>
        </is>
      </c>
      <c r="C41" s="5" t="n">
        <v>724726</v>
      </c>
    </row>
    <row r="42">
      <c r="A42" s="4" t="inlineStr">
        <is>
          <t>Weighted average grant date fair value | $ / shares</t>
        </is>
      </c>
      <c r="B42" s="4" t="inlineStr">
        <is>
          <t xml:space="preserve"> </t>
        </is>
      </c>
      <c r="C42" s="7" t="n">
        <v>1.99</v>
      </c>
    </row>
    <row r="43">
      <c r="A43" s="4" t="inlineStr">
        <is>
          <t>Performance-Based Shares | 2023 LTI program</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Annual performance objective term</t>
        </is>
      </c>
      <c r="B45" s="4" t="inlineStr">
        <is>
          <t>3 years</t>
        </is>
      </c>
      <c r="C45" s="4" t="inlineStr">
        <is>
          <t xml:space="preserve"> </t>
        </is>
      </c>
    </row>
    <row r="46">
      <c r="A46" s="4" t="inlineStr">
        <is>
          <t>Performance-Based Shares | 2023 LTI program | Threshold Performance Vesting</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Award payout range</t>
        </is>
      </c>
      <c r="B48" s="5" t="n">
        <v>50</v>
      </c>
      <c r="C48" s="4" t="inlineStr">
        <is>
          <t xml:space="preserve"> </t>
        </is>
      </c>
    </row>
    <row r="49">
      <c r="A49" s="4" t="inlineStr">
        <is>
          <t>Performance-Based Shares | 2023 LTI program | Maximum Performance Vesting</t>
        </is>
      </c>
      <c r="B49" s="4" t="inlineStr">
        <is>
          <t xml:space="preserve"> </t>
        </is>
      </c>
      <c r="C49" s="4" t="inlineStr">
        <is>
          <t xml:space="preserve"> </t>
        </is>
      </c>
    </row>
    <row r="50">
      <c r="A50" s="3" t="inlineStr">
        <is>
          <t>Share-based Compensation Arrangement by Share-based Payment Award [Line Items]</t>
        </is>
      </c>
      <c r="B50" s="4" t="inlineStr">
        <is>
          <t xml:space="preserve"> </t>
        </is>
      </c>
      <c r="C50" s="4" t="inlineStr">
        <is>
          <t xml:space="preserve"> </t>
        </is>
      </c>
    </row>
    <row r="51">
      <c r="A51" s="4" t="inlineStr">
        <is>
          <t>Award payout range</t>
        </is>
      </c>
      <c r="B51" s="5" t="n">
        <v>200</v>
      </c>
      <c r="C51" s="4" t="inlineStr">
        <is>
          <t xml:space="preserve"> </t>
        </is>
      </c>
    </row>
    <row r="52">
      <c r="A52" s="4" t="inlineStr">
        <is>
          <t>Performance-Based Shares | 2023 LTI program &amp; 2015 plan</t>
        </is>
      </c>
      <c r="B52" s="4" t="inlineStr">
        <is>
          <t xml:space="preserve"> </t>
        </is>
      </c>
      <c r="C52" s="4" t="inlineStr">
        <is>
          <t xml:space="preserve"> </t>
        </is>
      </c>
    </row>
    <row r="53">
      <c r="A53" s="3" t="inlineStr">
        <is>
          <t>Share-based Compensation Arrangement by Share-based Payment Award [Line Items]</t>
        </is>
      </c>
      <c r="B53" s="4" t="inlineStr">
        <is>
          <t xml:space="preserve"> </t>
        </is>
      </c>
      <c r="C53" s="4" t="inlineStr">
        <is>
          <t xml:space="preserve"> </t>
        </is>
      </c>
    </row>
    <row r="54">
      <c r="A54" s="4" t="inlineStr">
        <is>
          <t>Aggregate cash Value | $</t>
        </is>
      </c>
      <c r="B54" s="6" t="n">
        <v>2</v>
      </c>
      <c r="C54" s="4" t="inlineStr">
        <is>
          <t xml:space="preserve"> </t>
        </is>
      </c>
    </row>
    <row r="55">
      <c r="A55" s="4" t="inlineStr">
        <is>
          <t>Cash-based Awards</t>
        </is>
      </c>
      <c r="B55" s="4" t="inlineStr">
        <is>
          <t xml:space="preserve"> </t>
        </is>
      </c>
      <c r="C55" s="4" t="inlineStr">
        <is>
          <t xml:space="preserve"> </t>
        </is>
      </c>
    </row>
    <row r="56">
      <c r="A56" s="3" t="inlineStr">
        <is>
          <t>Share-based Compensation Arrangement by Share-based Payment Award [Line Items]</t>
        </is>
      </c>
      <c r="B56" s="4" t="inlineStr">
        <is>
          <t xml:space="preserve"> </t>
        </is>
      </c>
      <c r="C56" s="4" t="inlineStr">
        <is>
          <t xml:space="preserve"> </t>
        </is>
      </c>
    </row>
    <row r="57">
      <c r="A57" s="4" t="inlineStr">
        <is>
          <t>Number of cash based awards | item</t>
        </is>
      </c>
      <c r="B57" s="5" t="n">
        <v>3</v>
      </c>
      <c r="C5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RY INFORMATION - Other current assets (Details) - USD ($) $ in Thousands</t>
        </is>
      </c>
      <c r="B1" s="2" t="inlineStr">
        <is>
          <t>Mar. 31, 2023</t>
        </is>
      </c>
      <c r="C1" s="2" t="inlineStr">
        <is>
          <t>Dec. 31, 2022</t>
        </is>
      </c>
    </row>
    <row r="2">
      <c r="A2" s="3" t="inlineStr">
        <is>
          <t>OTHER SUPPLEMENTARY INFORMATION</t>
        </is>
      </c>
      <c r="B2" s="4" t="inlineStr">
        <is>
          <t xml:space="preserve"> </t>
        </is>
      </c>
      <c r="C2" s="4" t="inlineStr">
        <is>
          <t xml:space="preserve"> </t>
        </is>
      </c>
    </row>
    <row r="3">
      <c r="A3" s="4" t="inlineStr">
        <is>
          <t>Security deposits - real estate</t>
        </is>
      </c>
      <c r="B3" s="6" t="n">
        <v>2008</v>
      </c>
      <c r="C3" s="6" t="n">
        <v>1978</v>
      </c>
    </row>
    <row r="4">
      <c r="A4" s="4" t="inlineStr">
        <is>
          <t>Unamortized commercial insurance premiums</t>
        </is>
      </c>
      <c r="B4" s="5" t="n">
        <v>1753</v>
      </c>
      <c r="C4" s="5" t="n">
        <v>2611</v>
      </c>
    </row>
    <row r="5">
      <c r="A5" s="4" t="inlineStr">
        <is>
          <t>Prepaid expenses</t>
        </is>
      </c>
      <c r="B5" s="5" t="n">
        <v>1849</v>
      </c>
      <c r="C5" s="5" t="n">
        <v>1511</v>
      </c>
    </row>
    <row r="6">
      <c r="A6" s="4" t="inlineStr">
        <is>
          <t>Other current assets</t>
        </is>
      </c>
      <c r="B6" s="5" t="n">
        <v>79</v>
      </c>
      <c r="C6" s="5" t="n">
        <v>158</v>
      </c>
    </row>
    <row r="7">
      <c r="A7" s="4" t="inlineStr">
        <is>
          <t>Total</t>
        </is>
      </c>
      <c r="B7" s="6" t="n">
        <v>5689</v>
      </c>
      <c r="C7" s="6" t="n">
        <v>62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RY INFORMATION - Other current liabilities (Details) - USD ($) $ in Thousands</t>
        </is>
      </c>
      <c r="B1" s="2" t="inlineStr">
        <is>
          <t>Mar. 31, 2023</t>
        </is>
      </c>
      <c r="C1" s="2" t="inlineStr">
        <is>
          <t>Dec. 31, 2022</t>
        </is>
      </c>
    </row>
    <row r="2">
      <c r="A2" s="3" t="inlineStr">
        <is>
          <t>OTHER SUPPLEMENTAL INFORMATION.</t>
        </is>
      </c>
      <c r="B2" s="4" t="inlineStr">
        <is>
          <t xml:space="preserve"> </t>
        </is>
      </c>
      <c r="C2" s="4" t="inlineStr">
        <is>
          <t xml:space="preserve"> </t>
        </is>
      </c>
    </row>
    <row r="3">
      <c r="A3" s="4" t="inlineStr">
        <is>
          <t>Accrued job cost</t>
        </is>
      </c>
      <c r="B3" s="6" t="n">
        <v>1528</v>
      </c>
      <c r="C3" s="6" t="n">
        <v>2136</v>
      </c>
    </row>
    <row r="4">
      <c r="A4" s="4" t="inlineStr">
        <is>
          <t>Short-term lease liability</t>
        </is>
      </c>
      <c r="B4" s="5" t="n">
        <v>1472</v>
      </c>
      <c r="C4" s="5" t="n">
        <v>1603</v>
      </c>
    </row>
    <row r="5">
      <c r="A5" s="4" t="inlineStr">
        <is>
          <t>Stock Compensation</t>
        </is>
      </c>
      <c r="B5" s="5" t="n">
        <v>727</v>
      </c>
      <c r="C5" s="5" t="n">
        <v>493</v>
      </c>
    </row>
    <row r="6">
      <c r="A6" s="4" t="inlineStr">
        <is>
          <t>Cloud Computing Software</t>
        </is>
      </c>
      <c r="B6" s="5" t="n">
        <v>692</v>
      </c>
      <c r="C6" s="5" t="n">
        <v>692</v>
      </c>
    </row>
    <row r="7">
      <c r="A7" s="4" t="inlineStr">
        <is>
          <t>Accrued legal and professional fees</t>
        </is>
      </c>
      <c r="B7" s="5" t="n">
        <v>428</v>
      </c>
      <c r="C7" s="5" t="n">
        <v>145</v>
      </c>
    </row>
    <row r="8">
      <c r="A8" s="4" t="inlineStr">
        <is>
          <t>Other accrued liabilities</t>
        </is>
      </c>
      <c r="B8" s="5" t="n">
        <v>1514</v>
      </c>
      <c r="C8" s="5" t="n">
        <v>641</v>
      </c>
    </row>
    <row r="9">
      <c r="A9" s="4" t="inlineStr">
        <is>
          <t>Total</t>
        </is>
      </c>
      <c r="B9" s="6" t="n">
        <v>6361</v>
      </c>
      <c r="C9" s="6" t="n">
        <v>57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RY INFORMATION - Other long-term assets (Details) - USD ($) $ in Thousands</t>
        </is>
      </c>
      <c r="B1" s="2" t="inlineStr">
        <is>
          <t>Mar. 31, 2023</t>
        </is>
      </c>
      <c r="C1" s="2" t="inlineStr">
        <is>
          <t>Dec. 31, 2022</t>
        </is>
      </c>
    </row>
    <row r="2">
      <c r="A2" s="4" t="inlineStr">
        <is>
          <t>Right-of-use lease assets</t>
        </is>
      </c>
      <c r="B2" s="6" t="n">
        <v>3957</v>
      </c>
      <c r="C2" s="6" t="n">
        <v>4223</v>
      </c>
    </row>
    <row r="3">
      <c r="A3" s="4" t="inlineStr">
        <is>
          <t>Unamortized Debt Issuance Cost</t>
        </is>
      </c>
      <c r="B3" s="5" t="n">
        <v>1033</v>
      </c>
      <c r="C3" s="5" t="n">
        <v>1128</v>
      </c>
    </row>
    <row r="4">
      <c r="A4" s="4" t="inlineStr">
        <is>
          <t>Unamortized software subscriptions</t>
        </is>
      </c>
      <c r="B4" s="5" t="n">
        <v>757</v>
      </c>
      <c r="C4" s="5" t="n">
        <v>757</v>
      </c>
    </row>
    <row r="5">
      <c r="A5" s="4" t="inlineStr">
        <is>
          <t>Other long-term assets</t>
        </is>
      </c>
      <c r="B5" s="5" t="n">
        <v>327</v>
      </c>
      <c r="C5" s="5" t="n">
        <v>299</v>
      </c>
    </row>
    <row r="6">
      <c r="A6" s="4" t="inlineStr">
        <is>
          <t>Total</t>
        </is>
      </c>
      <c r="B6" s="5" t="n">
        <v>8026</v>
      </c>
      <c r="C6" s="5" t="n">
        <v>8275</v>
      </c>
    </row>
    <row r="7">
      <c r="A7" s="4" t="inlineStr">
        <is>
          <t>RCC</t>
        </is>
      </c>
      <c r="B7" s="4" t="inlineStr">
        <is>
          <t xml:space="preserve"> </t>
        </is>
      </c>
      <c r="C7" s="4" t="inlineStr">
        <is>
          <t xml:space="preserve"> </t>
        </is>
      </c>
    </row>
    <row r="8">
      <c r="A8" s="4" t="inlineStr">
        <is>
          <t>Equity method investment in RCC</t>
        </is>
      </c>
      <c r="B8" s="6" t="n">
        <v>1952</v>
      </c>
      <c r="C8" s="6" t="n">
        <v>18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CONDENSED CONSOLIDATED STATEMENTS OF COMPREHENSIVE INCOME (LOSS)</t>
        </is>
      </c>
      <c r="B3" s="4" t="inlineStr">
        <is>
          <t xml:space="preserve"> </t>
        </is>
      </c>
      <c r="C3" s="4" t="inlineStr">
        <is>
          <t xml:space="preserve"> </t>
        </is>
      </c>
    </row>
    <row r="4">
      <c r="A4" s="4" t="inlineStr">
        <is>
          <t>Net loss</t>
        </is>
      </c>
      <c r="B4" s="6" t="n">
        <v>-193</v>
      </c>
      <c r="C4" s="6" t="n">
        <v>-2044</v>
      </c>
    </row>
    <row r="5">
      <c r="A5" s="4" t="inlineStr">
        <is>
          <t>Foreign currency translation adjustment</t>
        </is>
      </c>
      <c r="B5" s="5" t="n">
        <v>136</v>
      </c>
      <c r="C5" s="5" t="n">
        <v>142</v>
      </c>
    </row>
    <row r="6">
      <c r="A6" s="4" t="inlineStr">
        <is>
          <t>Comprehensive loss</t>
        </is>
      </c>
      <c r="B6" s="6" t="n">
        <v>-57</v>
      </c>
      <c r="C6" s="6" t="n">
        <v>-19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UPPLEMENTARY INFORMATION - Other long-term liabilities (Details) - USD ($) $ in Thousands</t>
        </is>
      </c>
      <c r="B1" s="2" t="inlineStr">
        <is>
          <t>Mar. 31, 2023</t>
        </is>
      </c>
      <c r="C1" s="2" t="inlineStr">
        <is>
          <t>Dec. 31, 2022</t>
        </is>
      </c>
    </row>
    <row r="2">
      <c r="A2" s="3" t="inlineStr">
        <is>
          <t>OTHER SUPPLEMENTARY INFORMATION</t>
        </is>
      </c>
      <c r="B2" s="4" t="inlineStr">
        <is>
          <t xml:space="preserve"> </t>
        </is>
      </c>
      <c r="C2" s="4" t="inlineStr">
        <is>
          <t xml:space="preserve"> </t>
        </is>
      </c>
    </row>
    <row r="3">
      <c r="A3" s="4" t="inlineStr">
        <is>
          <t>Long-term lease liability</t>
        </is>
      </c>
      <c r="B3" s="6" t="n">
        <v>2785</v>
      </c>
      <c r="C3" s="6" t="n">
        <v>3010</v>
      </c>
    </row>
    <row r="4">
      <c r="A4" s="4" t="inlineStr">
        <is>
          <t>Liability for uncertain tax positions.</t>
        </is>
      </c>
      <c r="B4" s="5" t="n">
        <v>1133</v>
      </c>
      <c r="C4" s="5" t="n">
        <v>1115</v>
      </c>
    </row>
    <row r="5">
      <c r="A5" s="4" t="inlineStr">
        <is>
          <t>Other long-term liabilities</t>
        </is>
      </c>
      <c r="B5" s="5" t="n">
        <v>771</v>
      </c>
      <c r="C5" s="5" t="n">
        <v>800</v>
      </c>
    </row>
    <row r="6">
      <c r="A6" s="4" t="inlineStr">
        <is>
          <t>Total</t>
        </is>
      </c>
      <c r="B6" s="6" t="n">
        <v>4689</v>
      </c>
      <c r="C6" s="6" t="n">
        <v>49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5" customWidth="1" min="5" max="5"/>
    <col width="14" customWidth="1" min="6" max="6"/>
  </cols>
  <sheetData>
    <row r="1">
      <c r="A1" s="1" t="inlineStr">
        <is>
          <t>SUBSEQUENT EVENTS (Details) - USD ($) $ in Millions</t>
        </is>
      </c>
      <c r="E1" s="2" t="inlineStr">
        <is>
          <t>3 Months Ended</t>
        </is>
      </c>
    </row>
    <row r="2">
      <c r="B2" s="2" t="inlineStr">
        <is>
          <t>Apr. 04, 2023</t>
        </is>
      </c>
      <c r="C2" s="2" t="inlineStr">
        <is>
          <t>Feb. 24, 2023</t>
        </is>
      </c>
      <c r="D2" s="2" t="inlineStr">
        <is>
          <t>Feb. 21, 2023</t>
        </is>
      </c>
      <c r="E2" s="2" t="inlineStr">
        <is>
          <t>Mar. 31, 2023</t>
        </is>
      </c>
      <c r="F2" s="2" t="inlineStr">
        <is>
          <t>Jan. 09, 2023</t>
        </is>
      </c>
    </row>
    <row r="3">
      <c r="A3" s="4" t="inlineStr">
        <is>
          <t>Amendment of 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it fee</t>
        </is>
      </c>
      <c r="B5" s="4" t="inlineStr">
        <is>
          <t xml:space="preserve"> </t>
        </is>
      </c>
      <c r="C5" s="4" t="inlineStr">
        <is>
          <t xml:space="preserve"> </t>
        </is>
      </c>
      <c r="D5" s="4" t="inlineStr">
        <is>
          <t xml:space="preserve"> </t>
        </is>
      </c>
      <c r="E5" s="4" t="inlineStr">
        <is>
          <t xml:space="preserve"> </t>
        </is>
      </c>
      <c r="F5" s="11" t="n">
        <v>0.3</v>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it fee</t>
        </is>
      </c>
      <c r="B8" s="11" t="n">
        <v>0.6</v>
      </c>
      <c r="C8" s="4" t="inlineStr">
        <is>
          <t xml:space="preserve"> </t>
        </is>
      </c>
      <c r="D8" s="4" t="inlineStr">
        <is>
          <t xml:space="preserve"> </t>
        </is>
      </c>
      <c r="E8" s="4" t="inlineStr">
        <is>
          <t xml:space="preserve"> </t>
        </is>
      </c>
      <c r="F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additional interest rate</t>
        </is>
      </c>
      <c r="B11" s="4" t="inlineStr">
        <is>
          <t xml:space="preserve"> </t>
        </is>
      </c>
      <c r="C11" s="4" t="inlineStr">
        <is>
          <t xml:space="preserve"> </t>
        </is>
      </c>
      <c r="D11" s="4" t="inlineStr">
        <is>
          <t xml:space="preserve"> </t>
        </is>
      </c>
      <c r="E11" s="9" t="n">
        <v>0.5</v>
      </c>
      <c r="F11" s="4" t="inlineStr">
        <is>
          <t xml:space="preserve"> </t>
        </is>
      </c>
    </row>
    <row r="12">
      <c r="A12" s="4" t="inlineStr">
        <is>
          <t>Proceeds from long-term lines of credit</t>
        </is>
      </c>
      <c r="B12" s="4" t="inlineStr">
        <is>
          <t xml:space="preserve"> </t>
        </is>
      </c>
      <c r="C12" s="4" t="inlineStr">
        <is>
          <t xml:space="preserve"> </t>
        </is>
      </c>
      <c r="D12" s="6" t="n">
        <v>1</v>
      </c>
      <c r="E12" s="4" t="inlineStr">
        <is>
          <t xml:space="preserve"> </t>
        </is>
      </c>
      <c r="F12" s="4" t="inlineStr">
        <is>
          <t xml:space="preserve"> </t>
        </is>
      </c>
    </row>
    <row r="13">
      <c r="A13" s="4" t="inlineStr">
        <is>
          <t>Delayed Draw Term Loan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additional interest rate</t>
        </is>
      </c>
      <c r="B15" s="4" t="inlineStr">
        <is>
          <t xml:space="preserve"> </t>
        </is>
      </c>
      <c r="C15" s="9" t="n">
        <v>0.5</v>
      </c>
      <c r="D15" s="4" t="inlineStr">
        <is>
          <t xml:space="preserve"> </t>
        </is>
      </c>
      <c r="E15" s="9" t="n">
        <v>0.6</v>
      </c>
      <c r="F15" s="4" t="inlineStr">
        <is>
          <t xml:space="preserve"> </t>
        </is>
      </c>
    </row>
    <row r="16">
      <c r="A16" s="4" t="inlineStr">
        <is>
          <t>Proceeds from long-term lines of credit</t>
        </is>
      </c>
      <c r="B16" s="4" t="inlineStr">
        <is>
          <t xml:space="preserve"> </t>
        </is>
      </c>
      <c r="C16" s="4" t="inlineStr">
        <is>
          <t xml:space="preserve"> </t>
        </is>
      </c>
      <c r="D16" s="11" t="n">
        <v>1.5</v>
      </c>
      <c r="E16" s="4" t="inlineStr">
        <is>
          <t xml:space="preserve"> </t>
        </is>
      </c>
      <c r="F16" s="4" t="inlineStr">
        <is>
          <t xml:space="preserve"> </t>
        </is>
      </c>
    </row>
    <row r="17">
      <c r="A17" s="4" t="inlineStr">
        <is>
          <t>Exit fee</t>
        </is>
      </c>
      <c r="B17" s="4" t="inlineStr">
        <is>
          <t xml:space="preserve"> </t>
        </is>
      </c>
      <c r="C17" s="4" t="inlineStr">
        <is>
          <t xml:space="preserve"> </t>
        </is>
      </c>
      <c r="D17" s="4" t="inlineStr">
        <is>
          <t xml:space="preserve"> </t>
        </is>
      </c>
      <c r="E17" s="11" t="n">
        <v>0.6</v>
      </c>
      <c r="F17" s="4" t="inlineStr">
        <is>
          <t xml:space="preserve"> </t>
        </is>
      </c>
    </row>
    <row r="18">
      <c r="A18" s="4" t="inlineStr">
        <is>
          <t>Delayed Draw Term Loan Tranche Tw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additional interest rate</t>
        </is>
      </c>
      <c r="B20" s="4" t="inlineStr">
        <is>
          <t xml:space="preserve"> </t>
        </is>
      </c>
      <c r="C20" s="9" t="n">
        <v>0.6</v>
      </c>
      <c r="D20" s="4" t="inlineStr">
        <is>
          <t xml:space="preserve"> </t>
        </is>
      </c>
      <c r="E20" s="4" t="inlineStr">
        <is>
          <t xml:space="preserve"> </t>
        </is>
      </c>
      <c r="F20" s="4" t="inlineStr">
        <is>
          <t xml:space="preserve"> </t>
        </is>
      </c>
    </row>
    <row r="21">
      <c r="A21" s="4" t="inlineStr">
        <is>
          <t>Subsequent Event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it fee</t>
        </is>
      </c>
      <c r="B23" s="11" t="n">
        <v>0.6</v>
      </c>
      <c r="C23" s="4" t="inlineStr">
        <is>
          <t xml:space="preserve"> </t>
        </is>
      </c>
      <c r="D23" s="4" t="inlineStr">
        <is>
          <t xml:space="preserve"> </t>
        </is>
      </c>
      <c r="E23" s="4" t="inlineStr">
        <is>
          <t xml:space="preserve"> </t>
        </is>
      </c>
      <c r="F23" s="4" t="inlineStr">
        <is>
          <t xml:space="preserve"> </t>
        </is>
      </c>
    </row>
    <row r="24">
      <c r="A24" s="4" t="inlineStr">
        <is>
          <t>Subsequent Event | Term lo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additional interest rate</t>
        </is>
      </c>
      <c r="B26" s="9" t="n">
        <v>0.6</v>
      </c>
      <c r="C26" s="4" t="inlineStr">
        <is>
          <t xml:space="preserve"> </t>
        </is>
      </c>
      <c r="D26" s="4" t="inlineStr">
        <is>
          <t xml:space="preserve"> </t>
        </is>
      </c>
      <c r="E26" s="4" t="inlineStr">
        <is>
          <t xml:space="preserve"> </t>
        </is>
      </c>
      <c r="F26" s="4" t="inlineStr">
        <is>
          <t xml:space="preserve"> </t>
        </is>
      </c>
    </row>
    <row r="27">
      <c r="A27" s="4" t="inlineStr">
        <is>
          <t>Proceeds from long-term lines of credit</t>
        </is>
      </c>
      <c r="B27" s="11" t="n">
        <v>3.5</v>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0" customWidth="1" min="2" max="2"/>
    <col width="16" customWidth="1" min="3" max="3"/>
    <col width="46" customWidth="1" min="4" max="4"/>
    <col width="20" customWidth="1" min="5" max="5"/>
    <col width="16" customWidth="1" min="6" max="6"/>
    <col width="13" customWidth="1" min="7" max="7"/>
  </cols>
  <sheetData>
    <row r="1">
      <c r="A1" s="1" t="inlineStr">
        <is>
          <t>CONDENSED CONSOLIDATED STATEMENTS OF STOCKHOLDERS' EQUITY - USD ($) $ in Thousands</t>
        </is>
      </c>
      <c r="B1" s="2" t="inlineStr">
        <is>
          <t>Common Shares $0.01 Per Share</t>
        </is>
      </c>
      <c r="C1" s="2" t="inlineStr">
        <is>
          <t>Paid-in Capital</t>
        </is>
      </c>
      <c r="D1" s="2" t="inlineStr">
        <is>
          <t>Accumulated Other Comprehensive Income (Loss)</t>
        </is>
      </c>
      <c r="E1" s="2" t="inlineStr">
        <is>
          <t>Accumulated Deficit</t>
        </is>
      </c>
      <c r="F1" s="2" t="inlineStr">
        <is>
          <t>Treasury Shares</t>
        </is>
      </c>
      <c r="G1" s="2" t="inlineStr">
        <is>
          <t>Total</t>
        </is>
      </c>
    </row>
    <row r="2">
      <c r="A2" s="4" t="inlineStr">
        <is>
          <t>Balance, Beginning at Dec. 31, 2021</t>
        </is>
      </c>
      <c r="B2" s="6" t="n">
        <v>261</v>
      </c>
      <c r="C2" s="6" t="n">
        <v>92227</v>
      </c>
      <c r="D2" s="6" t="n">
        <v>-95</v>
      </c>
      <c r="E2" s="6" t="n">
        <v>-55930</v>
      </c>
      <c r="F2" s="6" t="n">
        <v>-6</v>
      </c>
      <c r="G2" s="6" t="n">
        <v>36457</v>
      </c>
    </row>
    <row r="3">
      <c r="A3" s="4" t="inlineStr">
        <is>
          <t>Balance, Beginning (in shares) at Dec. 31, 2021</t>
        </is>
      </c>
      <c r="B3" s="5" t="n">
        <v>26408789</v>
      </c>
      <c r="C3" s="4" t="inlineStr">
        <is>
          <t xml:space="preserve"> </t>
        </is>
      </c>
      <c r="D3" s="4" t="inlineStr">
        <is>
          <t xml:space="preserve"> </t>
        </is>
      </c>
      <c r="E3" s="4" t="inlineStr">
        <is>
          <t xml:space="preserve"> </t>
        </is>
      </c>
      <c r="F3" s="5" t="n">
        <v>-469168</v>
      </c>
      <c r="G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restricted stock awards (in shares)</t>
        </is>
      </c>
      <c r="B5" s="5" t="n">
        <v>29189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4" t="inlineStr">
        <is>
          <t xml:space="preserve"> </t>
        </is>
      </c>
      <c r="C6" s="5" t="n">
        <v>-147</v>
      </c>
      <c r="D6" s="4" t="inlineStr">
        <is>
          <t xml:space="preserve"> </t>
        </is>
      </c>
      <c r="E6" s="4" t="inlineStr">
        <is>
          <t xml:space="preserve"> </t>
        </is>
      </c>
      <c r="F6" s="4" t="inlineStr">
        <is>
          <t xml:space="preserve"> </t>
        </is>
      </c>
      <c r="G6" s="5" t="n">
        <v>-147</v>
      </c>
    </row>
    <row r="7">
      <c r="A7" s="4" t="inlineStr">
        <is>
          <t>Foreign currency translation</t>
        </is>
      </c>
      <c r="B7" s="4" t="inlineStr">
        <is>
          <t xml:space="preserve"> </t>
        </is>
      </c>
      <c r="C7" s="4" t="inlineStr">
        <is>
          <t xml:space="preserve"> </t>
        </is>
      </c>
      <c r="D7" s="5" t="n">
        <v>142</v>
      </c>
      <c r="E7" s="4" t="inlineStr">
        <is>
          <t xml:space="preserve"> </t>
        </is>
      </c>
      <c r="F7" s="4" t="inlineStr">
        <is>
          <t xml:space="preserve"> </t>
        </is>
      </c>
      <c r="G7" s="5" t="n">
        <v>142</v>
      </c>
    </row>
    <row r="8">
      <c r="A8" s="4" t="inlineStr">
        <is>
          <t>Net income (loss)</t>
        </is>
      </c>
      <c r="B8" s="4" t="inlineStr">
        <is>
          <t xml:space="preserve"> </t>
        </is>
      </c>
      <c r="C8" s="4" t="inlineStr">
        <is>
          <t xml:space="preserve"> </t>
        </is>
      </c>
      <c r="D8" s="4" t="inlineStr">
        <is>
          <t xml:space="preserve"> </t>
        </is>
      </c>
      <c r="E8" s="5" t="n">
        <v>-2044</v>
      </c>
      <c r="F8" s="4" t="inlineStr">
        <is>
          <t xml:space="preserve"> </t>
        </is>
      </c>
      <c r="G8" s="5" t="n">
        <v>-2044</v>
      </c>
    </row>
    <row r="9">
      <c r="A9" s="4" t="inlineStr">
        <is>
          <t>Balance, Ending at Mar. 31, 2022</t>
        </is>
      </c>
      <c r="B9" s="6" t="n">
        <v>261</v>
      </c>
      <c r="C9" s="5" t="n">
        <v>92080</v>
      </c>
      <c r="D9" s="5" t="n">
        <v>47</v>
      </c>
      <c r="E9" s="5" t="n">
        <v>-57974</v>
      </c>
      <c r="F9" s="6" t="n">
        <v>-6</v>
      </c>
      <c r="G9" s="5" t="n">
        <v>34408</v>
      </c>
    </row>
    <row r="10">
      <c r="A10" s="4" t="inlineStr">
        <is>
          <t>Balance, Ending (in shares) at Mar. 31, 2022</t>
        </is>
      </c>
      <c r="B10" s="5" t="n">
        <v>26700683</v>
      </c>
      <c r="C10" s="4" t="inlineStr">
        <is>
          <t xml:space="preserve"> </t>
        </is>
      </c>
      <c r="D10" s="4" t="inlineStr">
        <is>
          <t xml:space="preserve"> </t>
        </is>
      </c>
      <c r="E10" s="4" t="inlineStr">
        <is>
          <t xml:space="preserve"> </t>
        </is>
      </c>
      <c r="F10" s="5" t="n">
        <v>-469168</v>
      </c>
      <c r="G10" s="4" t="inlineStr">
        <is>
          <t xml:space="preserve"> </t>
        </is>
      </c>
    </row>
    <row r="11">
      <c r="A11" s="4" t="inlineStr">
        <is>
          <t>Balance, Beginning at Dec. 31, 2022</t>
        </is>
      </c>
      <c r="B11" s="6" t="n">
        <v>264</v>
      </c>
      <c r="C11" s="5" t="n">
        <v>94151</v>
      </c>
      <c r="D11" s="5" t="n">
        <v>-404</v>
      </c>
      <c r="E11" s="5" t="n">
        <v>-69608</v>
      </c>
      <c r="F11" s="6" t="n">
        <v>-5</v>
      </c>
      <c r="G11" s="6" t="n">
        <v>24398</v>
      </c>
    </row>
    <row r="12">
      <c r="A12" s="4" t="inlineStr">
        <is>
          <t>Balance, Beginning (in shares) at Dec. 31, 2022</t>
        </is>
      </c>
      <c r="B12" s="5" t="n">
        <v>26865064</v>
      </c>
      <c r="C12" s="4" t="inlineStr">
        <is>
          <t xml:space="preserve"> </t>
        </is>
      </c>
      <c r="D12" s="4" t="inlineStr">
        <is>
          <t xml:space="preserve"> </t>
        </is>
      </c>
      <c r="E12" s="4" t="inlineStr">
        <is>
          <t xml:space="preserve"> </t>
        </is>
      </c>
      <c r="F12" s="5" t="n">
        <v>-321673</v>
      </c>
      <c r="G12" s="5" t="n">
        <v>26865064</v>
      </c>
    </row>
    <row r="13">
      <c r="A13" s="3" t="inlineStr">
        <is>
          <t>Increase (Decrease) in 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restricted stock awards (in shares)</t>
        </is>
      </c>
      <c r="B14" s="5" t="n">
        <v>51492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restricted stock units (in shares)</t>
        </is>
      </c>
      <c r="B15" s="5" t="n">
        <v>15207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ax withholding on restricted stock units</t>
        </is>
      </c>
      <c r="B16" s="6" t="n">
        <v>2</v>
      </c>
      <c r="C16" s="5" t="n">
        <v>-92</v>
      </c>
      <c r="D16" s="4" t="inlineStr">
        <is>
          <t xml:space="preserve"> </t>
        </is>
      </c>
      <c r="E16" s="4" t="inlineStr">
        <is>
          <t xml:space="preserve"> </t>
        </is>
      </c>
      <c r="F16" s="4" t="inlineStr">
        <is>
          <t xml:space="preserve"> </t>
        </is>
      </c>
      <c r="G16" s="6" t="n">
        <v>-90</v>
      </c>
    </row>
    <row r="17">
      <c r="A17" s="4" t="inlineStr">
        <is>
          <t>Stock-based compensation</t>
        </is>
      </c>
      <c r="B17" s="4" t="inlineStr">
        <is>
          <t xml:space="preserve"> </t>
        </is>
      </c>
      <c r="C17" s="5" t="n">
        <v>379</v>
      </c>
      <c r="D17" s="4" t="inlineStr">
        <is>
          <t xml:space="preserve"> </t>
        </is>
      </c>
      <c r="E17" s="4" t="inlineStr">
        <is>
          <t xml:space="preserve"> </t>
        </is>
      </c>
      <c r="F17" s="4" t="inlineStr">
        <is>
          <t xml:space="preserve"> </t>
        </is>
      </c>
      <c r="G17" s="5" t="n">
        <v>379</v>
      </c>
    </row>
    <row r="18">
      <c r="A18" s="4" t="inlineStr">
        <is>
          <t>Foreign currency translation</t>
        </is>
      </c>
      <c r="B18" s="4" t="inlineStr">
        <is>
          <t xml:space="preserve"> </t>
        </is>
      </c>
      <c r="C18" s="4" t="inlineStr">
        <is>
          <t xml:space="preserve"> </t>
        </is>
      </c>
      <c r="D18" s="5" t="n">
        <v>136</v>
      </c>
      <c r="E18" s="4" t="inlineStr">
        <is>
          <t xml:space="preserve"> </t>
        </is>
      </c>
      <c r="F18" s="4" t="inlineStr">
        <is>
          <t xml:space="preserve"> </t>
        </is>
      </c>
      <c r="G18" s="5" t="n">
        <v>136</v>
      </c>
    </row>
    <row r="19">
      <c r="A19" s="4" t="inlineStr">
        <is>
          <t>Net income (loss)</t>
        </is>
      </c>
      <c r="B19" s="4" t="inlineStr">
        <is>
          <t xml:space="preserve"> </t>
        </is>
      </c>
      <c r="C19" s="4" t="inlineStr">
        <is>
          <t xml:space="preserve"> </t>
        </is>
      </c>
      <c r="D19" s="4" t="inlineStr">
        <is>
          <t xml:space="preserve"> </t>
        </is>
      </c>
      <c r="E19" s="5" t="n">
        <v>-193</v>
      </c>
      <c r="F19" s="4" t="inlineStr">
        <is>
          <t xml:space="preserve"> </t>
        </is>
      </c>
      <c r="G19" s="5" t="n">
        <v>-193</v>
      </c>
    </row>
    <row r="20">
      <c r="A20" s="4" t="inlineStr">
        <is>
          <t>Balance, Ending at Mar. 31, 2023</t>
        </is>
      </c>
      <c r="B20" s="6" t="n">
        <v>266</v>
      </c>
      <c r="C20" s="6" t="n">
        <v>94438</v>
      </c>
      <c r="D20" s="6" t="n">
        <v>-268</v>
      </c>
      <c r="E20" s="6" t="n">
        <v>-69801</v>
      </c>
      <c r="F20" s="6" t="n">
        <v>-5</v>
      </c>
      <c r="G20" s="6" t="n">
        <v>24630</v>
      </c>
    </row>
    <row r="21">
      <c r="A21" s="4" t="inlineStr">
        <is>
          <t>Balance, Ending (in shares) at Mar. 31, 2023</t>
        </is>
      </c>
      <c r="B21" s="5" t="n">
        <v>27532064</v>
      </c>
      <c r="C21" s="4" t="inlineStr">
        <is>
          <t xml:space="preserve"> </t>
        </is>
      </c>
      <c r="D21" s="4" t="inlineStr">
        <is>
          <t xml:space="preserve"> </t>
        </is>
      </c>
      <c r="E21" s="4" t="inlineStr">
        <is>
          <t xml:space="preserve"> </t>
        </is>
      </c>
      <c r="F21" s="5" t="n">
        <v>-321673</v>
      </c>
      <c r="G21" s="5" t="n">
        <v>275320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93</v>
      </c>
      <c r="C4" s="6" t="n">
        <v>-2044</v>
      </c>
    </row>
    <row r="5">
      <c r="A5" s="3" t="inlineStr">
        <is>
          <t>Adjustments to reconcile net loss to net cash provided by (used in) operating activities:</t>
        </is>
      </c>
      <c r="B5" s="4" t="inlineStr">
        <is>
          <t xml:space="preserve"> </t>
        </is>
      </c>
      <c r="C5" s="4" t="inlineStr">
        <is>
          <t xml:space="preserve"> </t>
        </is>
      </c>
    </row>
    <row r="6">
      <c r="A6" s="4" t="inlineStr">
        <is>
          <t>Net loss from discontinued operations</t>
        </is>
      </c>
      <c r="B6" s="5" t="n">
        <v>47</v>
      </c>
      <c r="C6" s="5" t="n">
        <v>17</v>
      </c>
    </row>
    <row r="7">
      <c r="A7" s="4" t="inlineStr">
        <is>
          <t>Deferred income tax provision (benefit)</t>
        </is>
      </c>
      <c r="B7" s="5" t="n">
        <v>-15</v>
      </c>
      <c r="C7" s="5" t="n">
        <v>5</v>
      </c>
    </row>
    <row r="8">
      <c r="A8" s="4" t="inlineStr">
        <is>
          <t>Depreciation and amortization on plant, property, and equipment</t>
        </is>
      </c>
      <c r="B8" s="5" t="n">
        <v>55</v>
      </c>
      <c r="C8" s="5" t="n">
        <v>66</v>
      </c>
    </row>
    <row r="9">
      <c r="A9" s="4" t="inlineStr">
        <is>
          <t>Amortization of deferred financing costs</t>
        </is>
      </c>
      <c r="B9" s="5" t="n">
        <v>208</v>
      </c>
      <c r="C9" s="5" t="n">
        <v>208</v>
      </c>
    </row>
    <row r="10">
      <c r="A10" s="4" t="inlineStr">
        <is>
          <t>Amortization of debt discount</t>
        </is>
      </c>
      <c r="B10" s="5" t="n">
        <v>50</v>
      </c>
      <c r="C10" s="5" t="n">
        <v>50</v>
      </c>
    </row>
    <row r="11">
      <c r="A11" s="4" t="inlineStr">
        <is>
          <t>Loss on disposals of property, plant and equipment</t>
        </is>
      </c>
      <c r="B11" s="5" t="n">
        <v>52</v>
      </c>
      <c r="C11" s="4" t="inlineStr">
        <is>
          <t xml:space="preserve"> </t>
        </is>
      </c>
    </row>
    <row r="12">
      <c r="A12" s="4" t="inlineStr">
        <is>
          <t>Bad debt expense</t>
        </is>
      </c>
      <c r="B12" s="5" t="n">
        <v>48</v>
      </c>
      <c r="C12" s="5" t="n">
        <v>-35</v>
      </c>
    </row>
    <row r="13">
      <c r="A13" s="4" t="inlineStr">
        <is>
          <t>Stock-based compensation</t>
        </is>
      </c>
      <c r="B13" s="5" t="n">
        <v>614</v>
      </c>
      <c r="C13" s="5" t="n">
        <v>-31</v>
      </c>
    </row>
    <row r="14">
      <c r="A14" s="4" t="inlineStr">
        <is>
          <t>Paid-in-kind interest</t>
        </is>
      </c>
      <c r="B14" s="5" t="n">
        <v>387</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5" t="n">
        <v>-2106</v>
      </c>
      <c r="C16" s="5" t="n">
        <v>1713</v>
      </c>
    </row>
    <row r="17">
      <c r="A17" s="4" t="inlineStr">
        <is>
          <t>Contract assets</t>
        </is>
      </c>
      <c r="B17" s="5" t="n">
        <v>-5445</v>
      </c>
      <c r="C17" s="5" t="n">
        <v>-153</v>
      </c>
    </row>
    <row r="18">
      <c r="A18" s="4" t="inlineStr">
        <is>
          <t>Other current assets</t>
        </is>
      </c>
      <c r="B18" s="5" t="n">
        <v>569</v>
      </c>
      <c r="C18" s="5" t="n">
        <v>-27</v>
      </c>
    </row>
    <row r="19">
      <c r="A19" s="4" t="inlineStr">
        <is>
          <t>Other assets</t>
        </is>
      </c>
      <c r="B19" s="5" t="n">
        <v>290</v>
      </c>
      <c r="C19" s="5" t="n">
        <v>-1369</v>
      </c>
    </row>
    <row r="20">
      <c r="A20" s="4" t="inlineStr">
        <is>
          <t>Accounts payable</t>
        </is>
      </c>
      <c r="B20" s="5" t="n">
        <v>-4754</v>
      </c>
      <c r="C20" s="5" t="n">
        <v>4231</v>
      </c>
    </row>
    <row r="21">
      <c r="A21" s="4" t="inlineStr">
        <is>
          <t>Accrued and other liabilities</t>
        </is>
      </c>
      <c r="B21" s="5" t="n">
        <v>9253</v>
      </c>
      <c r="C21" s="5" t="n">
        <v>619</v>
      </c>
    </row>
    <row r="22">
      <c r="A22" s="4" t="inlineStr">
        <is>
          <t>Contract liabilities</t>
        </is>
      </c>
      <c r="B22" s="5" t="n">
        <v>-1838</v>
      </c>
      <c r="C22" s="5" t="n">
        <v>-695</v>
      </c>
    </row>
    <row r="23">
      <c r="A23" s="4" t="inlineStr">
        <is>
          <t>Net cash provided by (used in) operating activities, continuing operations</t>
        </is>
      </c>
      <c r="B23" s="5" t="n">
        <v>-2778</v>
      </c>
      <c r="C23" s="5" t="n">
        <v>2555</v>
      </c>
    </row>
    <row r="24">
      <c r="A24" s="4" t="inlineStr">
        <is>
          <t>Net cash used in operating activities, discontinued operations</t>
        </is>
      </c>
      <c r="B24" s="5" t="n">
        <v>-23</v>
      </c>
      <c r="C24" s="5" t="n">
        <v>-39</v>
      </c>
    </row>
    <row r="25">
      <c r="A25" s="4" t="inlineStr">
        <is>
          <t>Net cash provided by (used in) operating activities</t>
        </is>
      </c>
      <c r="B25" s="5" t="n">
        <v>-2801</v>
      </c>
      <c r="C25" s="5" t="n">
        <v>2516</v>
      </c>
    </row>
    <row r="26">
      <c r="A26" s="3" t="inlineStr">
        <is>
          <t>Investing activities:</t>
        </is>
      </c>
      <c r="B26" s="4" t="inlineStr">
        <is>
          <t xml:space="preserve"> </t>
        </is>
      </c>
      <c r="C26" s="4" t="inlineStr">
        <is>
          <t xml:space="preserve"> </t>
        </is>
      </c>
    </row>
    <row r="27">
      <c r="A27" s="4" t="inlineStr">
        <is>
          <t>Proceeds from sale of property, plant and equipment</t>
        </is>
      </c>
      <c r="B27" s="5" t="n">
        <v>168</v>
      </c>
      <c r="C27" s="4" t="inlineStr">
        <is>
          <t xml:space="preserve"> </t>
        </is>
      </c>
    </row>
    <row r="28">
      <c r="A28" s="4" t="inlineStr">
        <is>
          <t>Net cash provided by investing activities</t>
        </is>
      </c>
      <c r="B28" s="5" t="n">
        <v>168</v>
      </c>
      <c r="C28" s="4" t="inlineStr">
        <is>
          <t xml:space="preserve"> </t>
        </is>
      </c>
    </row>
    <row r="29">
      <c r="A29" s="3" t="inlineStr">
        <is>
          <t>Financing activities:</t>
        </is>
      </c>
      <c r="B29" s="4" t="inlineStr">
        <is>
          <t xml:space="preserve"> </t>
        </is>
      </c>
      <c r="C29" s="4" t="inlineStr">
        <is>
          <t xml:space="preserve"> </t>
        </is>
      </c>
    </row>
    <row r="30">
      <c r="A30" s="4" t="inlineStr">
        <is>
          <t>Repurchase of stock-based awards for payment of statutory taxes due on stock-based compensation</t>
        </is>
      </c>
      <c r="B30" s="5" t="n">
        <v>-90</v>
      </c>
      <c r="C30" s="4" t="inlineStr">
        <is>
          <t xml:space="preserve"> </t>
        </is>
      </c>
    </row>
    <row r="31">
      <c r="A31" s="4" t="inlineStr">
        <is>
          <t>Proceeds from short-term borrowings</t>
        </is>
      </c>
      <c r="B31" s="5" t="n">
        <v>98660</v>
      </c>
      <c r="C31" s="5" t="n">
        <v>66618</v>
      </c>
    </row>
    <row r="32">
      <c r="A32" s="4" t="inlineStr">
        <is>
          <t>Repayments of short-term borrowings</t>
        </is>
      </c>
      <c r="B32" s="5" t="n">
        <v>-99634</v>
      </c>
      <c r="C32" s="5" t="n">
        <v>-67294</v>
      </c>
    </row>
    <row r="33">
      <c r="A33" s="4" t="inlineStr">
        <is>
          <t>Proceeds from long-term debt</t>
        </is>
      </c>
      <c r="B33" s="5" t="n">
        <v>3250</v>
      </c>
      <c r="C33" s="4" t="inlineStr">
        <is>
          <t xml:space="preserve"> </t>
        </is>
      </c>
    </row>
    <row r="34">
      <c r="A34" s="4" t="inlineStr">
        <is>
          <t>Repayments of long-term debt</t>
        </is>
      </c>
      <c r="B34" s="4" t="inlineStr">
        <is>
          <t xml:space="preserve"> </t>
        </is>
      </c>
      <c r="C34" s="5" t="n">
        <v>-263</v>
      </c>
    </row>
    <row r="35">
      <c r="A35" s="4" t="inlineStr">
        <is>
          <t>Net cash provided by (used in) financing activities</t>
        </is>
      </c>
      <c r="B35" s="5" t="n">
        <v>2186</v>
      </c>
      <c r="C35" s="5" t="n">
        <v>-939</v>
      </c>
    </row>
    <row r="36">
      <c r="A36" s="4" t="inlineStr">
        <is>
          <t>Effect of exchange rate change on cash</t>
        </is>
      </c>
      <c r="B36" s="4" t="inlineStr">
        <is>
          <t xml:space="preserve"> </t>
        </is>
      </c>
      <c r="C36" s="5" t="n">
        <v>201</v>
      </c>
    </row>
    <row r="37">
      <c r="A37" s="4" t="inlineStr">
        <is>
          <t>Net change in cash, cash equivalents and restricted cash</t>
        </is>
      </c>
      <c r="B37" s="5" t="n">
        <v>-447</v>
      </c>
      <c r="C37" s="5" t="n">
        <v>1778</v>
      </c>
    </row>
    <row r="38">
      <c r="A38" s="4" t="inlineStr">
        <is>
          <t>Cash, cash equivalents and restricted cash, beginning of period</t>
        </is>
      </c>
      <c r="B38" s="5" t="n">
        <v>963</v>
      </c>
      <c r="C38" s="5" t="n">
        <v>2950</v>
      </c>
    </row>
    <row r="39">
      <c r="A39" s="4" t="inlineStr">
        <is>
          <t>Cash, cash equivalents and restricted cash, end of period</t>
        </is>
      </c>
      <c r="B39" s="5" t="n">
        <v>516</v>
      </c>
      <c r="C39" s="5" t="n">
        <v>4728</v>
      </c>
    </row>
    <row r="40">
      <c r="A40" s="3" t="inlineStr">
        <is>
          <t>Supplemental Disclosures:</t>
        </is>
      </c>
      <c r="B40" s="4" t="inlineStr">
        <is>
          <t xml:space="preserve"> </t>
        </is>
      </c>
      <c r="C40" s="4" t="inlineStr">
        <is>
          <t xml:space="preserve"> </t>
        </is>
      </c>
    </row>
    <row r="41">
      <c r="A41" s="4" t="inlineStr">
        <is>
          <t>Cash paid for interest</t>
        </is>
      </c>
      <c r="B41" s="5" t="n">
        <v>1834</v>
      </c>
      <c r="C41" s="5" t="n">
        <v>867</v>
      </c>
    </row>
    <row r="42">
      <c r="A42" s="4" t="inlineStr">
        <is>
          <t>Cash paid for income taxes, net of refunds</t>
        </is>
      </c>
      <c r="B42" s="6" t="n">
        <v>45</v>
      </c>
      <c r="C42" s="6" t="n">
        <v>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3 Months Ended</t>
        </is>
      </c>
    </row>
    <row r="2">
      <c r="B2" s="2" t="inlineStr">
        <is>
          <t>Mar. 31, 2023</t>
        </is>
      </c>
    </row>
    <row r="3">
      <c r="A3" s="3" t="inlineStr">
        <is>
          <t>BUSINESS AND BASIS OF PRESENTATION</t>
        </is>
      </c>
      <c r="B3" s="4" t="inlineStr">
        <is>
          <t xml:space="preserve"> </t>
        </is>
      </c>
    </row>
    <row r="4">
      <c r="A4" s="4" t="inlineStr">
        <is>
          <t>BUSINESS AND BASIS OF PRESENTATION</t>
        </is>
      </c>
      <c r="B4" s="4" t="inlineStr">
        <is>
          <t>NOTE 1—BUSINESS AND BASIS OF PRESENTATION Business Williams Industrial Services Group Inc. (together with its wholly owned subsidiaries, “Williams,” the “Company,” “we,” “us” or “our,” unless the context indicates otherwise) was initially formed in 1998 as GEEG Inc., a Delaware corporation, and in 2001 changed its name to “Global Power Equipment Group Inc.,” and, as part of a reorganization, became the successor to GEEG Holdings, L.L.C., a Delaware limited liability company. Effective June 29, 2018, the Company changed its name to Williams Industrial Services Group Inc. to better align its name with the Williams business, and the Company’s stock trades on the NYSE American LLC under the ticker symbol “WLMS.” Williams has been safely helping power plant owners and operators enhance asset value for more than 50 years. It provides a broad range of construction, maintenance, and support services to infrastructure customers in energy, power, and industrial end markets. The Company’s mission is to be the preferred provider of construction, maintenance, and specialty services through commitment to superior safety performance, focus on innovation, and dedication to delivering unsurpassed value to its customers. Presentation The accompanying unaudited condensed consolidated financial statements have been prepared in accordance with accounting principles generally accepted in the United States of America (“GAAP”) on a basis consistent with that used in the Annual Report on Form 10-K for the year ended December 31, 2022, filed by the Company with the U.S. Securities and Exchange Commission (“SEC”) on March 31, 2023 (the “2022 Report”). In the opinion of management, the unaudited condensed consolidated financial statements reflect all adjustments, including all normal recurring adjustments, necessary to present fairly the unaudited condensed consolidated balance sheets and statements of operations, comprehensive income (loss), stockholders’ equity and cash flows for the periods indicated. All significant intercompany transactions have been eliminated. The December 31, 2022 condensed consolidated balance sheet data was derived from audited financial statements but does not include all disclosures required by GAAP. These unaudited condensed consolidated interim financial statements and accompanying notes should be read in conjunction with the audited consolidated financial statements and accompanying notes included in the 2022 Report. Accounting measurements at interim dates inherently involve greater reliance on estimates than at year-end. The results of operations for any interim period are not necessarily indicative of operations to be expected for the full year. The Company reports on a fiscal quarter basis utilizing a “modified” 5-4-4 calendar (modified in that the fiscal year always begins on January 1 and ends on December 31). However, the Company has continued to label its quarterly information using a calendar convention. The effects of this practice are modest and only exist when comparing interim period results. The reporting periods and corresponding fiscal interim periods are as follows: ​ ​ ​ ​ ​ ​ ​ ​ ​ ​ ​ Reporting Interim Period ​ Fiscal Interim Period ​ 2023 2022 Three Months Ended March 31 ​ January 1, 2023 to April 2, 2023 ​ January 1, 2022 to April 3, 2022 Three Months Ended June 30 ​ April 3, 2023 to July 2, 2023 ​ April 4, 2022 to July 3, 2022 Three Months Ended September 30 ​ July 3, 2023 to October 1, 2023 ​ July 4, 2022 to October 2,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Mar. 31, 2023</t>
        </is>
      </c>
    </row>
    <row r="3">
      <c r="A3" s="3" t="inlineStr">
        <is>
          <t>LIQUIDITY</t>
        </is>
      </c>
      <c r="B3" s="4" t="inlineStr">
        <is>
          <t xml:space="preserve"> </t>
        </is>
      </c>
    </row>
    <row r="4">
      <c r="A4" s="4" t="inlineStr">
        <is>
          <t>LIQUIDITY</t>
        </is>
      </c>
      <c r="B4" s="4" t="inlineStr">
        <is>
          <t xml:space="preserve">NOTE 2—LIQUIDITY As noted above, the accompanying unaudited condensed consolidated financial statements have been prepared in accordance with GAAP and on a basis consistent with the 2022 Report, which contemplates that the Company will continue to operate as a going concern, which means that it will be able to meet its obligations and continue its operations during the twelve-month period following the issuance of this Quarterly Report on Form 10-Q for the three months ended March 31, 2023 (this “Form 10-Q”). Therefore, these financial statements do not include any adjustments to reflect the possible future effects on the recoverability and classification of assets or the amounts and classifications of liabilities that may result should the Company be unable to continue as a going concern. In the first quarter of 2023, the Company’s principal sources of liquidity were borrowings under the Revolving Credit Facility, additional borrowings under the Term Loan and the Wynnefield Notes (each as defined below), and efforts to effectively manage its working capital. The Company continues to monitor its liquidity and capital resources closely. The Company had negative cash flows from operations during the three months ended March 31, 2023. These negative cash flows were primarily a consequence of the following factors: ● Difficulties managing short-term negative cash flows that resulted from, among other things, having to fund significant weekly craft labor payrolls on large outage projects before those payrolls could be billed to the Company’s customers and collected. ● Losses incurred on a number of fixed price contracts in the Company’s Florida water business which, while they have been diminishing in magnitude relative to the losses the Company incurred on certain of these projects during fiscal year 2022, continue to consume cash and will do so until the relevant projects have been completed later in 2023. ● Costs related to the Company’s exit from its Tampa, Florida-based transmission and distribution operations and the pending process to exit its Norwalk, Connecticut-based transmission and distribution operations, both of which utilized cash resources and negatively impacted liquidity. ● Costs related to the ongoing process to wind-down the Company’s chemical projects in Texas. ● While the Company has significantly improved its days sales outstanding in recent quarters, the timing of billing and collecting cash from customers, particularly in a quarter with high revenues such as the first quarter of 2023, remained a challenge on a week-to-week basis. ● Funding certain of the Company’s past due accounts payable, the balances for which had become larger than the Company’s vendors were willing to accept. For this reason, the Company had to make payments to certain vendors to either reduce the amounts that were past due or otherwise bring such vendors current. ● The Company has been operating with a high level of borrowings as it has had to, among other things, fund prior period losses, and therefore when revenues were growing significantly in the first quarter of 2023, largely as a result of increased nuclear business due to a significant customer outage, the Company had to enter into amendments to the Revolving Credit Facility and the Term Loan to access additional funding to compensate for its working capital requirements. These amendments are described in further detail below. ● The Company’s borrowings under the Revolving Credit Facility and Term Loan both bear higher rates of interest than were in effect in prior periods and these higher interest charges must be funded by the Company, to the extent they are not deferred. ● The amendments to the Revolving Credit Facility and the Term Loan in the first quarter involved the incurrence of out-of-pocket counsel fees, both for the Company and for each of the lender groups involved, as well as to the Company’s financial advisors. ● The Company incurred expenses in the first quarter in connection with its ongoing review of strategic alternatives. These expenses included the fees and expenses of the Company’s financial advisors, tax advisors, and counsel. ● Notwithstanding the Company’s materially higher revenues in the first quarter, the Company was unable to convert pipeline opportunities into revenue sufficient to fund the losses and costs referred to above as well as fund its working capital requirements. A number of these factors have affected the Company’s liquidity in prior quarters and the Company anticipates that it will continue to experience constraints on its liquidity through at least the fourth quarter of 2023, due largely to many of the above factors persisting. A variety of other factors can also affect the Company’s short- and long-term liquidity, the impact of which could be material, including, but not limited to: cash required generally for funding ongoing operations, projects and commitments relating to the Company’s status as a public company; matters relating to the Company’s contracts, including contracts billed based on milestones that may require the Company to incur significant expenditures prior to collections from its customers and others that allow for significant upfront billing at the beginning of a project, which temporarily increases liquidity in the near term; the outcome of potential contract disputes, which may be significant and involve liquidated damages and litigation; payment collection issues, including general payment slowdowns or other factors which can lead to credit deterioration of the Company’s customers; pension obligations requiring annual contributions to multiemployer pension plans; insurance coverage for contracts that require the Company to indemnify third parties; and issuances of letters of credit and bonding arrangements. In connection with the preparation of the accompanying unaudited condensed consolidated financial statements, management assessed the Company’s financial condition and concluded that the above factors, taken in the aggregate, raised substantial doubt regarding the Company’s ability to continue as a going concern for the twelve-month period following the issuance of this Form 10-Q. To address the negative cash flows in the Company’s business over recent quarters, the Company developed a liquidity plan, the implementation of which management believes may alleviate the substantial doubt about the Company’s ability to continue as a going concern during the twelve-month period following the issuance of this Form 10-Q. The liquidity plan, which was developed and implemented in 2022 and continues to be refined as circumstances dictate, contemplates a number of key activities, including: ● Amending the terms of the Company’s Revolving Credit Facility and Term Loan to provide for the incurrence of additional indebtedness and amendments to the Company’s financial covenants to provide covenant relief in 2023. ● Exiting underperforming operations, including those in the transmission and distribution market, chemical market and water market, some of which have been completed and some of which are contemplated to be completed in the second half of 2023 with one project continuing until the first quarter of 2024. ● Executing numerous initiatives to aggressively reduce operating expenses, such as deferring certain non-essential expenses including the Company’s investments in an enterprise reporting system and its information technology spend, reducing headcount, deferral of executive salaries and board of director fees, and reductions in certain professional fees. ● Taking steps to lower the cost of services by, where possible, moving nonbillable labor resources to customer billable positions. ● Shortening the collection cycle time on the Company’s accounts receivable. ● Lengthening the payment cycle time on its accounts payable, to the extent reasonably possible. The amendments to the Company’s Revolving Credit Facility and Term Loan involved the Company entering into two separate amendments to each of the Revolving Credit Facility and Term Loan in the third and fourth quarters of 2022, and an additional three separate amendments to such agreements during the first and second quarters of 2023. The first two amendments, among other things, revised certain terms contained in the Revolving Credit Facility and the Term Loan, respectively, and deferred principal payments on the Term Loan due on January 1, 2023 to January 9, 2023. The third and fourth amendments entered into during the first quarter of 2023, among other things, revised certain terms contained in the Revolving Credit Facility and the Term Loan and provided for delayed draw term loans under the Term Loan in an aggregate principal amount of $1.5 million, which were funded at the time the amendment was signed, and discretionary delayed draw term loans in an aggregate principal amount of $3.5 million, which were funded at the time of the fifth amendment. The fifth amendment to the Term Loan, entered into April 4, 2023, increased the amount of certain additional interest payable by the Company on the earlier to occur of certain stated events, including a prepayment or maturity of the loan obligations under the Term Loan, from 50% to 60% of the aggregate amount of all delayed draw term loans borrowed (including the discretionary delayed draw term loans borrowed). On the same date, the Company entered into a fee letter relating to the Revolving Credit Facility, pursuant to which the Company agreed to pay PNC an additional exit fee of $0.6 million, to be paid upon the earlier to occur of certain stated events, including a prepayment or maturity of the loan obligations under the Revolving Credit Facility. During the first quarter of 2023, the Company also issued two unsecured promissory notes (“Wynnefield Notes”) in favor of the Wynnefield Lenders (as defined below) in an aggregate principal amount of $400,000 and $350,000, respectively. The Company believes that the amendments to the Term Loan and the Revolving Credit Facility, including the additional borrowings under the Term Loan, provided much needed support to the Company’s ongoing operations and have thus far permitted the Company to operate while it continues to engage in its process to explore strategic alternatives to maximize value for the Company and its shareholders and other stakeholders, but additional liquidity support is expected to be necessary. The Company’s initiatives to exit certain underperforming operations have been ongoing since 2022. The Company exited its underperforming transmission and distribution operations in Florida and completed some underperforming chemical projects in Texas. The Company is in the process of exiting the transmission and distribution market in Connecticut, which it anticipates will be complete during the second quarter. The Company has completed several underperforming water projects in Florida and continues its various activities to complete its pending contracts and then exit the water business entirely. Although the Company expects that it will not complete its strategy to exit underperforming operations until the first quarter of 2024, the Company believes its actions will lead to improved profitability for the businesses that remain in operation by the Company and therefore continues to implement the related aspects of its liquidity plan. While the core nuclear and fossil business exceeded the Company’s revenue forecast for the first quarter, and is continuing to perform well in the second quarter, revenue is expected to fall in the second half of 2023, as the Company’s outage services for a large customer are concluded at the end of the second quarter. As a result of anticipated falling revenues in the second half, the Company’s borrowing base under the Revolving Credit Facility, which is based on the Company’s eligible accounts receivable, will contract and contribute to a tightening of the Company’s liquidity at the same time as the financial covenants in the Revolving Credit Facility and the Term Loan become more restrictive. This reduction in the amount of credit under the Revolving Credit Facility when combined with the ongoing cash costs associated with the exit from the Company’s remaining Florida water projects and the fees and expenses of professional advisors related to the Company’s review of strategic alternatives is expected to present further liquidity challenges to the Company in the second half of the year. Further funding will likely be necessary to address liquidity issues during 2023, possibly in the third quarter. The Company’s ongoing process to review strategic alternatives has involved the Company paying fees and expenses to a number of professional advisors, including financial advisors and counsel. The Company has not disclosed a timetable for the conclusion of its review of strategic alternatives, nor has it made any decisions related to any further actions or possible strategic alternatives at this time. The Company does not intend to comment on the details of its review of strategic alternatives until it determines that further disclosure is appropriate or necessary. However, when the Company does start to pursue a particular outcome based on its review of strategic alternatives, the expenses required to be expended on the process may materially increase, further constraining the Company’s liquidity. If the Company is unable to address any liquidity shortfalls that may arise based on any of the foregoing factors or others that may arise in the future, it will need to seek additional funding from third party sources, which may not be available on reasonable terms, if at all, and the Company’s inability to obtain this capital or execute an alternative solution to its liquidity needs could have a material adverse effect on the Company’s shareholders and creditors. Importantly, any such additional funding could only be obtained in compliance with the restrictions contained in the agreements governing the Company’s existing indebtedness. If the Company is unable to comply with its covenants under the agreements governing its indebtedness, or otherwise is unable to meet its obligations under such agreements, the Company’s liquidity would be further adversely affected. In addition, such occurrences could result in an event of default under such indebtedness and the potential acceleration of outstanding indebtedness thereunder and the potential foreclosure on the collateral securing such debt and would likely cause a cross-default under the Company’s other outstanding indebtedness or obligations. The Company’s continuation as a going concern is dependent upon its ability to successfully build on its core nuclear and fossil business, implement its liquidity plan and take other steps to manage its liquidity, including, if necessary and available, by obtaining debt or equity financing to address the Company’s liquidity challenges and continue operations until the Company returns to generating positive cash flow or is otherwise able to execute a transaction pursuant to its review of strategic alternatives, including a potential sale of the Company. If the Company’s liquidity improvement plan and the above-mentioned amendments to the Revolving Credit Facility and the Term Loan do not have the intended effect of addressing the Company’s liquidity problems through its review of strategic alternatives, the Company will continue to consider all strategic alternatives, including restructuring or refinancing its debt, seeking additional debt or equity capital, reducing or delaying the Company’s business activities and strategic initiatives, or selling assets, other strategic transactions and/or other measures, including obtaining relief under the U.S. Bankruptcy Cod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7T21:00:02Z</dcterms:created>
  <dcterms:modified xmlns:dcterms="http://purl.org/dc/terms/" xmlns:xsi="http://www.w3.org/2001/XMLSchema-instance" xsi:type="dcterms:W3CDTF">2023-05-17T21:00:02Z</dcterms:modified>
</cp:coreProperties>
</file>